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Description of Business" sheetId="8" r:id="rId8"/>
    <s:sheet name="Summary of Significant Accounti" sheetId="9" r:id="rId9"/>
    <s:sheet name="Collaboration Agreement" sheetId="10" r:id="rId10"/>
    <s:sheet name="Derivative Financial Instrument" sheetId="11" r:id="rId11"/>
    <s:sheet name="Fair Value Disclosures" sheetId="12" r:id="rId12"/>
    <s:sheet name="Available-For-Sale Securities" sheetId="13" r:id="rId13"/>
    <s:sheet name="Intangible Assets and Goodwill" sheetId="14" r:id="rId14"/>
    <s:sheet name="Build-To-Suit Lease Obligation" sheetId="15" r:id="rId15"/>
    <s:sheet name="Other Balance Sheet Items" sheetId="16" r:id="rId16"/>
    <s:sheet name="Debt" sheetId="17" r:id="rId17"/>
    <s:sheet name="Commitments and Contingencies" sheetId="18" r:id="rId18"/>
    <s:sheet name="Stockholders' Equity" sheetId="19" r:id="rId19"/>
    <s:sheet name="Net Income (Loss) Per Common Sh" sheetId="20" r:id="rId20"/>
    <s:sheet name="Income Taxes" sheetId="21" r:id="rId21"/>
    <s:sheet name="Subsequent Event" sheetId="22" r:id="rId22"/>
    <s:sheet name="Summary of Significant Accoun23" sheetId="23" r:id="rId23"/>
    <s:sheet name="Collaboration Agreement (Tables" sheetId="24" r:id="rId24"/>
    <s:sheet name="Derivative Financial Instrume25" sheetId="25" r:id="rId25"/>
    <s:sheet name="Fair Value Disclosures (Tables)" sheetId="26" r:id="rId26"/>
    <s:sheet name="Available-For-Sale Securities (" sheetId="27" r:id="rId27"/>
    <s:sheet name="Intangible Assets and Goodwill " sheetId="28" r:id="rId28"/>
    <s:sheet name="Other Balance Sheet Items (Tabl" sheetId="29" r:id="rId29"/>
    <s:sheet name="Subsequent Event (Tables)" sheetId="30" r:id="rId30"/>
    <s:sheet name="Commitments and Contingencies (" sheetId="31" r:id="rId31"/>
    <s:sheet name="Stockholders' Equity (Tables)" sheetId="32" r:id="rId32"/>
    <s:sheet name="Net Income (Loss) Per Common 33" sheetId="33" r:id="rId33"/>
    <s:sheet name="Description of Business - Addit" sheetId="34" r:id="rId34"/>
    <s:sheet name="Summary of Significant Accoun35" sheetId="35" r:id="rId35"/>
    <s:sheet name="Collaboration Agreement - Colla" sheetId="36" r:id="rId36"/>
    <s:sheet name="Collaboration Agreement - Sched" sheetId="37" r:id="rId37"/>
    <s:sheet name="Collaboration Agreement - Col38" sheetId="38" r:id="rId38"/>
    <s:sheet name="Collaboration Agreement - Sch39" sheetId="39" r:id="rId39"/>
    <s:sheet name="Derivative Financial Instrume40" sheetId="40" r:id="rId40"/>
    <s:sheet name="Derivative Financial Instrume41" sheetId="41" r:id="rId41"/>
    <s:sheet name="Derivative Financial Instrume42" sheetId="42" r:id="rId42"/>
    <s:sheet name="Derivative Financial Instrume43" sheetId="43" r:id="rId43"/>
    <s:sheet name="Fair Value Disclosures - Financ" sheetId="44" r:id="rId44"/>
    <s:sheet name="Fair Value Disclosures - Fair V" sheetId="45" r:id="rId45"/>
    <s:sheet name="Fair Value Disclosures - Additi" sheetId="46" r:id="rId46"/>
    <s:sheet name="Fair Value Disclosures - Schedu" sheetId="47" r:id="rId47"/>
    <s:sheet name="Fair Value Disclosures - Fair48" sheetId="48" r:id="rId48"/>
    <s:sheet name="Available-For-Sale Securities -" sheetId="49" r:id="rId49"/>
    <s:sheet name="Available-For-Sale Securities50" sheetId="50" r:id="rId50"/>
    <s:sheet name="Available-For-Sale Securities51" sheetId="51" r:id="rId51"/>
    <s:sheet name="Intangible Assets and Goodwil52" sheetId="52" r:id="rId52"/>
    <s:sheet name="Intangible Assets and Goodwil53" sheetId="53" r:id="rId53"/>
    <s:sheet name="Build-to-Suit Lease Obligation " sheetId="54" r:id="rId54"/>
    <s:sheet name="Other Balance Sheet Items - Sch" sheetId="55" r:id="rId55"/>
    <s:sheet name="Other Balance Sheet Items - Com" sheetId="56" r:id="rId56"/>
    <s:sheet name="Debt - Additional Information (" sheetId="57" r:id="rId57"/>
    <s:sheet name="Commitments and Contingencies -" sheetId="58" r:id="rId58"/>
    <s:sheet name="Commitments and Contingencies59" sheetId="59" r:id="rId59"/>
    <s:sheet name="Commitments and Contingencies60" sheetId="60" r:id="rId60"/>
    <s:sheet name="Stockholders' Equity - Addition" sheetId="61" r:id="rId61"/>
    <s:sheet name="Stockholders' Equity - Schedule" sheetId="62" r:id="rId62"/>
    <s:sheet name="Stockholders' Equity - Summary " sheetId="63" r:id="rId63"/>
    <s:sheet name="Net Income Per Common Share - A" sheetId="64" r:id="rId64"/>
    <s:sheet name="Net Income Per Common Share - C" sheetId="65" r:id="rId65"/>
    <s:sheet name="Income Taxes - Additional Infor" sheetId="66" r:id="rId66"/>
    <s:sheet name="Subsequent Event - Additional I" sheetId="67" r:id="rId67"/>
    <s:sheet name="Subsequent Event - Schedule of " sheetId="68" r:id="rId68"/>
  </s:sheets>
  <s:definedNames/>
  <s:calcPr calcId="124519" calcMode="auto" fullCalcOnLoad="1"/>
</s:workbook>
</file>

<file path=xl/sharedStrings.xml><?xml version="1.0" encoding="utf-8"?>
<sst xmlns="http://schemas.openxmlformats.org/spreadsheetml/2006/main" uniqueCount="649">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DVN</t>
  </si>
  <si>
    <t>Entity Registrant Name</t>
  </si>
  <si>
    <t>MEDIVATION,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Receivable from collaboration partner</t>
  </si>
  <si>
    <t>Prepaid expenses and other current assets</t>
  </si>
  <si>
    <t>Restricted cash</t>
  </si>
  <si>
    <t>Total current assets</t>
  </si>
  <si>
    <t>Property and equipment, net</t>
  </si>
  <si>
    <t>Long-term investments</t>
  </si>
  <si>
    <t>Intangible assets</t>
  </si>
  <si>
    <t>Deferred income tax assets</t>
  </si>
  <si>
    <t>Restricted cash, net of current</t>
  </si>
  <si>
    <t>Goodwill</t>
  </si>
  <si>
    <t>Other non-current assets</t>
  </si>
  <si>
    <t>Total assets</t>
  </si>
  <si>
    <t>Current liabilities:</t>
  </si>
  <si>
    <t>Accounts payable, accrued expenses and other current liabilities</t>
  </si>
  <si>
    <t>Contingent consideration</t>
  </si>
  <si>
    <t>Current portion of build-to-suit lease obligation</t>
  </si>
  <si>
    <t>Total current liabilities</t>
  </si>
  <si>
    <t>Build-to-suit lease obligation, excluding current portion</t>
  </si>
  <si>
    <t>Other non-current liabilities</t>
  </si>
  <si>
    <t>Total liabilities</t>
  </si>
  <si>
    <t>Commitments and contingencies (Note 11)</t>
  </si>
  <si>
    <t xml:space="preserve"> </t>
  </si>
  <si>
    <t>Stockholders' equity:</t>
  </si>
  <si>
    <t>Preferred stock, $0.01 par value per share; 1,000,000 shares authorized; no shares issued and outstanding</t>
  </si>
  <si>
    <t>Common stock, $0.01 par value per share; 340,000,000 shares authorized; 165,555,633 and 163,905,342 shares issued and outstanding at June 30, 2016 and December 31, 2015, respectively</t>
  </si>
  <si>
    <t>Additional paid-in capital</t>
  </si>
  <si>
    <t>Accumulated other comprehensive loss</t>
  </si>
  <si>
    <t>Retained earnings (accumulated deficit)</t>
  </si>
  <si>
    <t>Total stockholders' equity</t>
  </si>
  <si>
    <t>Total liabilities and stockholders' equity</t>
  </si>
  <si>
    <t>Revolving Credit Facility [Member]</t>
  </si>
  <si>
    <t>Borrowings under Credit Facil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5</t>
  </si>
  <si>
    <t>Income Statement [Abstract]</t>
  </si>
  <si>
    <t>Collaboration revenue</t>
  </si>
  <si>
    <t>Operating expenses:</t>
  </si>
  <si>
    <t>Research and development expenses</t>
  </si>
  <si>
    <t>Selling, general and administrative expenses</t>
  </si>
  <si>
    <t>Total operating expenses</t>
  </si>
  <si>
    <t>Income (loss) from operations</t>
  </si>
  <si>
    <t>Other income (expense), net:</t>
  </si>
  <si>
    <t>Loss on extinguishment of Convertible Notes</t>
  </si>
  <si>
    <t>Interest expense</t>
  </si>
  <si>
    <t>Other, net</t>
  </si>
  <si>
    <t>Total other income (expense), net</t>
  </si>
  <si>
    <t>Income (loss) before income tax (expense) benefit</t>
  </si>
  <si>
    <t>Income tax (expense) benefit</t>
  </si>
  <si>
    <t>Net income (loss)</t>
  </si>
  <si>
    <t>Basic net income (loss) per common share</t>
  </si>
  <si>
    <t>Diluted net income (loss) per common share</t>
  </si>
  <si>
    <t>Weighted average common shares used in the calculation of basic net income (loss) per common share</t>
  </si>
  <si>
    <t>Weighted average common shares used in the calculation of diluted net income (loss) per common share</t>
  </si>
  <si>
    <t>Condensed Consolidated Statements of Comprehensive Income (Loss) - USD ($) $ in Thousands</t>
  </si>
  <si>
    <t>Statement of Comprehensive Income [Abstract]</t>
  </si>
  <si>
    <t>Other comprehensive loss:</t>
  </si>
  <si>
    <t>Unrealized losses, net of tax impact of ($204), $-, ($379) and $-</t>
  </si>
  <si>
    <t>Reclassifications to net income, net of tax impact of $79, $-, $79 and $-</t>
  </si>
  <si>
    <t>Net change</t>
  </si>
  <si>
    <t>Available-for-sale securities:</t>
  </si>
  <si>
    <t>Unrealized losses, net of tax impact of ($4), $-, ($4) and $-</t>
  </si>
  <si>
    <t>Other comprehensive loss</t>
  </si>
  <si>
    <t>Comprehensive income (loss)</t>
  </si>
  <si>
    <t>Condensed Consolidated Statements of Comprehensive Income (Loss) (Parenthetical) - USD ($) $ in Thousands</t>
  </si>
  <si>
    <t>Unrealized losses on cash flow hedges, tax</t>
  </si>
  <si>
    <t>Reclassifications to net income on cash flow hedges, tax</t>
  </si>
  <si>
    <t>Condensed Consolidated Statements of Cash Flows - USD ($) $ in Thousands</t>
  </si>
  <si>
    <t>Cash flows from operating activities:</t>
  </si>
  <si>
    <t>Adjustments for non-cash operating items:</t>
  </si>
  <si>
    <t>Change in fair value of contingent consideration</t>
  </si>
  <si>
    <t>Stock-based compensation</t>
  </si>
  <si>
    <t>Depreciation on property and equipment</t>
  </si>
  <si>
    <t>Amortization of debt discount and debt issuance costs</t>
  </si>
  <si>
    <t>Change in deferred income taxes</t>
  </si>
  <si>
    <t>Excess tax benefits from stock-based compensation</t>
  </si>
  <si>
    <t>Amortization of deferred revenue</t>
  </si>
  <si>
    <t>Other non-cash items</t>
  </si>
  <si>
    <t>Changes in operating assets and liabilities:</t>
  </si>
  <si>
    <t>Current taxes payable</t>
  </si>
  <si>
    <t>Net cash provided by operating activities</t>
  </si>
  <si>
    <t>Cash flows from investing activities:</t>
  </si>
  <si>
    <t>Purchases of available-for-sale securities</t>
  </si>
  <si>
    <t>Purchases of property and equipment</t>
  </si>
  <si>
    <t>Change in restricted cash</t>
  </si>
  <si>
    <t>Net cash used in investing activities</t>
  </si>
  <si>
    <t>Cash flows from financing activities:</t>
  </si>
  <si>
    <t>Principal repayment of borrowings under Revolving Credit Facility</t>
  </si>
  <si>
    <t>Proceeds from issuance of common stock under equity incentive and stock purchase plans</t>
  </si>
  <si>
    <t>Reduction of build-to-suit lease obligation</t>
  </si>
  <si>
    <t>Principal repayment of Convertible Notes</t>
  </si>
  <si>
    <t>Cash settlement of Convertible Notes conversion premium</t>
  </si>
  <si>
    <t>Net cash used in financing activities</t>
  </si>
  <si>
    <t>Net change in cash and cash equivalents</t>
  </si>
  <si>
    <t>Cash and cash equivalents at beginning of period</t>
  </si>
  <si>
    <t>Cash and cash equivalents at end of period</t>
  </si>
  <si>
    <t>Non-cash investing and financing activities:</t>
  </si>
  <si>
    <t>Property and equipment expenditures incurred but not yet paid</t>
  </si>
  <si>
    <t>Reacquisition of Convertible Note equity component upon conversion</t>
  </si>
  <si>
    <t>Fair value of common stock issued for conversion of Convertible Notes</t>
  </si>
  <si>
    <t>Derecognition of build-to-suit lease asset</t>
  </si>
  <si>
    <t>Derecognition of build-to-suit lease liability</t>
  </si>
  <si>
    <t>Interest capitalized during construction period for build-to-suit lease transactions</t>
  </si>
  <si>
    <t>Accrued interest payable forfeited upon conversion of Convertible Notes</t>
  </si>
  <si>
    <t>Amounts capitalized under build-to-suit lease transactions</t>
  </si>
  <si>
    <t>Description of Business</t>
  </si>
  <si>
    <t>Organization, Consolidation and Presentation of Financial Statements [Abstract]</t>
  </si>
  <si>
    <t>NOTE 1. DESCRIPTION OF BUSINESS
Medivation, Inc. (the “Company” or
“Medivation”) is a biopharmaceutical company focused on
the development and commercialization of medically innovative
therapies to treat serious diseases for which there are limited
treatment options. It has one commercial product, XTANDI ®
The Company seeks to become a more fully-integrated
biopharmaceutical company through the continued commercialization
of XTANDI, the acquisition or in-license and development and
commercialization of other product opportunities, and through the
advancement of its own proprietary research and development
programs. The Company expects that its future growth may come from
both its internal research efforts, focused in oncology, neurology
and other areas, and third-party business development activities,
such as its acquisition of all worldwide rights to talazoparib
(which is referred to as MDV3800) from BioMarin Pharmaceutical
Inc., or BioMarin, in the fourth quarter of 2015 and its license of
exclusive worldwide rights to pidilizumab (which is referred to as
MDV9300) from CureTech, Ltd., or CureTech, in the fourth quarter of
2014.</t>
  </si>
  <si>
    <t>Summary of Significant Accounting Policies</t>
  </si>
  <si>
    <t>NOTE 2. SUMMARY OF SIGNIFICANT ACCOUNTING POLICIES
(a) Basis of Presentation and Principles of
Consolidation
The accompanying unaudited condensed consolidated financial
statements have been prepared in accordance with accounting
principles generally accepted in the United States, or U.S. GAAP,
for interim financial information and with the instructions to Form
10-Q and Rule 10-01 of Regulation S-X. Accordingly, they do not
include all of the information and footnotes required by U.S. GAAP
for complete financial statements. The unaudited condensed
consolidated financial statements have been prepared on the same
basis as the annual audited consolidated financial statements. In
the opinion of management, all adjustments, consisting of normal
recurring adjustments necessary for the fair statement of the
Company’s financial condition, results of operations and cash
flows for the periods presented, have been included. The results of
operations for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year. Accordingly, these
unaudited condensed consolidated financial statements should be
read in conjunction with the audited consolidated financial
statements and notes thereto for the fiscal year ended
December 31, 2015, included in the Company’s Annual
Report on Form 10-K for the year ended December 31, 2015, or
the Annual Report, filed with the U.S. Securities and Exchange
Commission, or SEC, on February 26, 2016. The consolidated
balance sheet at December 31, 2015 has been derived from the
audited consolidated financial statements at that date.
The unaudited condensed consolidated financial statements include
the accounts of the Company and its subsidiaries. All intercompany
transactions and balances have been eliminated in consolidation.
The Company operates in one business segment.
All tabular disclosures of dollar and share amounts are presented
in thousands unless otherwise indicated. All per share amounts are
presented at their actual amounts. The number of shares issuable
under the Amended and Restated 2004 Equity Incentive Award Plan, or
the Medivation Equity Incentive Plan, and the Medivation, Inc. 2013
Employee Stock Purchase Plan, or ESPP, disclosed in Note 12,
“Stockholders’ Equity,” are presented at their
actual amounts unless otherwise indicated. Amounts presented herein
may not calculate or sum precisely due to rounding.
(b) Use of Estimates
The preparation of unaudited condensed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assumptions believed to be reasonable under the
circumstances. Although management believes that these estimates
are reasonable, actual future results could differ materially from
those estimates. In addition, had different estimates and
assumptions been used, the unaudited condensed consolidated
financial statements could have differed materially from what is
presented.
Significant estimates and assumptions used by management
principally relate to revenue recognition, including reliance on
third-party information, estimating the performance periods of the
Company’s deliverables under collaboration agreements, and
estimating the various deductions from gross sales to calculate net
sales of XTANDI. Additionally, significant estimates and
assumptions used by management include those related to contingent
consideration, intangible assets, goodwill, convertible notes,
determining whether the Company is the primary beneficiary of any
variable interest entities, leases, taxes, research and development
and other accruals, share-based compensation, derivatives and
hedging, and the calculation of diluted net income per common
share.
(c) Significant Accounting Policies
Reference is made to Note 2, “Summary of Significant
Accounting Policies,” included in the notes to the
Company’s audited consolidated financial statements included
in its Annual Report. As of the date of the filing of this
Quarterly Report on Form 10-Q, or Quarterly Report, there were
no significant changes to the significant accounting policies
described in the Company’s Annual Report, except for the
addition of the Company’s accounting policies with respect to
derivative instruments related to its cash flow hedging program,
which commenced during the first quarter of 2016 as discussed in
Note 4, “Derivative Financial Instruments,” and
performance share units.
(d) Derivative Financial Instruments
The Company uses forward foreign currency exchange contracts to
hedge a portion of its gross collaboration revenue exposure from
royalties related to the Euro and the Japanese Yen. These
derivative instruments are designated as cash flow hedges and
are recognized as either assets or liabilities at fair value in the
Company’s unaudited condensed consolidated balance sheets.
The effective portion of changes in the fair value of these
instruments is initially recorded as a component of accumulated
other comprehensive income (loss) in stockholders’ equity,
and subsequently reclassified into earnings when the underlying
exposure is reflected in earnings. Ineffectiveness, if any, is
recorded immediately in earnings as other income (expense), net.
The Company classifies the cash flows from these instruments in the
same category as the cash flows from the hedged items, within net
cash provided by operating activities in the unaudited condensed
consolidated statement of cash flows.
The Company assesses, both at inception and on an ongoing basis,
whether its cash flow hedge derivative instruments are highly
effective in offsetting the changes in cash flows of the hedged
items. At inception and on a quarterly basis, the Company documents
and asserts that the critical terms of its derivatives (i.e.
notional amounts, currency rate mechanisms, and timing) match the
critical terms of the hedged items for the risk being hedged. As
such, the Company will assume no ineffectiveness in the hedge
relationship because all of the critical terms of the hedge and
hedged item are matched. If the Company determines that a
forecasted transaction is no longer probable of occurring, hedge
accounting will be discontinued for the affected portion of the
hedge instrument. If the hedged item becomes probable of not
occurring, any related gain or loss on the contract will be
recognized immediately in earnings as other income (expense),
net.
In assessing hedge effectiveness, the Company also considers the
risk of counterparty default under the hedge contract. The Company
seeks to limit its counterparty credit risk by working only with
counterparties that have certain financial credit ratings. The
Company does not enter into derivative contracts for speculative or
trading purposes.
(e) Stock-Based Compensation
Performance Share Units
During 2016, the Company granted performance share units, or PSUs,
to certain officers of the Company pursuant to the terms of the
Medivation Equity Incentive Plan. The terms of the PSUs provide for
target and maximum numbers of shares eligible to be earned based on
the level of achievement of certain pre-determined revenue goals
and clinical development milestones. For the PSUs tied to revenue
goals, the actual number of shares of common stock that may
ultimately be issued upon vest is calculated by multiplying the
number of PSUs by a payout percentage ranging from 50% to 150%. For
the PSUs tied to clinical development milestones, the actual number
of shares of common stock that may ultimately be issued upon vest
is calculated by multiplying the number of PSUs by a payout
percentage of 100%. The PSUs will vest, if at all, upon
certification by the Compensation Committee of the Company’s
Board of Directors of the actual achievement of the performance
objectives, subject to specified change of control exceptions.
Stock-based compensation expense associated with PSUs is based on
the fair value of the Company’s common stock on the grant
date, which equals the closing market price of the Company’s
common stock on the grant date. The Company recognizes compensation
expense over the vesting period of the awards that are ultimately
expected to vest.
(f) New Accounting Pronouncements
In June 2016, the Financial Accounting Standards Board, or FASB,
issued Accounting Standards Update, or ASU 2016-13,
“Financial Instruments – Credit Losses (Topic 326). ASU
2016-13 prescribes an approach based on expected losses to estimate
credit losses on certain financial instruments. It also modifies
the impairment model for available-for-sale debt securities and
provides for a simplified accounting model for purchased financial
assets with credit deterioration since their origination. The
amended guidance is effective for fiscal years beginning after
December 15, 2019, including interim periods within that reporting
period, and early adoption is permitted for fiscal years beginning
after December 15, 2018, including interim periods within that
reporting period. The amended guidance is to be applied using a
modified retrospective approach, which requires application of the
guidance at the beginning of the earliest comparative period
presented in the year of adoption. The Company is currently
evaluating the effect that the updated standard will have on its
consolidated financial statements and related disclosures.
In March 2016, the FASB issued ASU 2016-09,
“Compensation—Stock Compensation (Topic 718):
Improvements to Employee Share-Based Payment Accounting.” ASU
2016-09 simplifies several aspects of the accounting for
share-based payment award transactions. Changes that may impact
public companies include changes in the accounting for income
taxes, specifically excess tax benefits and tax deficiencies; the
classification of excess tax benefits on the statement of cash
flows as an operating activity; the option for companies to make an
entity-wide accounting policy election to either estimate the
number of share-based payment awards that are expected to vest
(current GAAP) or account for forfeitures when they occur; and the
classification of employee taxes paid when an employer withholds
shares for tax withholding purposes as a financing activity on the
statement of cash flows. Depending on the specific item to be
changed, ASU 2016-09 requires certain changes to be applied either
prospectively, retrospectively, or under a modified retrospective
transition method to all periods presented. The amended guidance is
effective for fiscal years beginning after December 15, 2016,
including interim periods within that reporting period, and early
adoption is permitted. The Company is currently evaluating the
effect that the updated standard will have on its consolidated
financial statements and related disclosures.
In March 2016, the FASB issued ASU 2016-05, “Derivatives and
Hedging (Topic 815): Effect of Derivative Contract Novations on
Existing Hedge Accounting Relationships.” ASU 2016-05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amended guidance is effective for
fiscal years beginning after December 15, 2016, including interim
periods within that reporting period, with the option to apply the
amended guidance on either a prospective basis or a modified
retrospective basis, and early adoption is permitted. The Company
is currently evaluating the effect that the updated standard will
have on its consolidated financial statements and related
disclosures.
In February 2016, the FASB issued ASU 2016-02, “Leases (Topic
842).” ASU 2016-02 includes a lessee accounting model
that recognizes two types of leases - finance leases and operating
leases. The standard requires that a lessee recognize on the
balance sheet a right-to-use asset and a lease liability for all
leases with lease terms of more than 12 months. The recognition,
measurement, and presentation of expenses and cash flows arising
from a lease by a lessee will depend on its classification as
either a finance or operating lease. ASU 2016-02 also requires new
qualitative and quantitative disclosures for the amount, timing,
and uncertainty of cash flows arising from leases. The amended
guidance is effective for fiscal years beginning after December 15,
2018, including interim periods within that reporting period, and
early adoption is permitted. ASU 2016-02 requires modified
retrospective transition, which requires application of the
guidance at the beginning of the earliest comparative period
presented in the year of adoption; however, for all leases that
commenced before the effective date, companies can elect not to
reassess certain elements, including their lease classification or
whether contracts are or contain embedded leases. The Company is
currently evaluating the effect that the updated standard will have
on its consolidated financial statements and related
disclosures.
In May 2014, the FASB issued ASU 2014-09, “Revenue from
Contracts with Customers (Topic 606)”, a comprehensive new
revenue recognition standard that will supersede the existing
revenue recognition guidance. The new accounting guidance creates a
framework by which an entity will allocate the transaction price to
separate performance obligations and recognize revenue when (or as)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effective date of the new revenue
standard was delayed by one year to December 15, 2017 for
annual reporting periods beginning after that date. The FASB also
agreed to permit early adoption of the standard, but not before the
original effective date of December 15, 2016. In March 2016,
the FASB issued ASU 2016-08, “Revenue from Contracts with
Customers (Topic 606): Principal versus Agent Considerations
(Reporting Revenue Gross versus Net),” to clarify ASU 2014-09
implementation guidance on principal versus agent considerations.
In April 2016, the FASB issued ASU 2016-10, “Revenue from
Contracts with Customers (Topic 606): Identifying Performance
Obligations and Licensing” to clarify ASU 2014-09
implementation guidance on identifying performance obligations and
licensing arrangements. In April 2016, the FASB issued ASU 2016-12,
“Revenue from Contracts with Customers (Topic 606): Narrow
Scope Improvements and Practical Expedients” to clarify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Company has not yet
selected a transition method and is currently evaluating the effect
that the updated standard will have on its consolidated financial
statements and related disclosures.</t>
  </si>
  <si>
    <t>Collaboration Agreement</t>
  </si>
  <si>
    <t>NOTE 3. COLLABORATION AGREEMENT
(a) Collaboration Agreement with Astellas
In October 2009, the Company entered into a collaboration agreement
with Astellas, or the Astellas Collaboration Agreement, pursuant to
which it is collaborating with Astellas to develop and
commercialize XTANDI globally for all indications, dosages, and
formulations of enzalutamide. Under the agreement, decision making
and economic participation differs between the U.S. market and the
ex-U.S. market. In the United States, decisions are generally made
by consensus, pre-tax profits and losses are shared equally, and,
subject to certain exceptions, development and commercialization
costs (including cost of goods sold and the royalty on net sales
payable to The Regents of the University of California
(“UCLA” or “the Regents”) under the
Company’s license agreement with UCLA) are also shared
equally. The primary exceptions to equal cost sharing in the U.S.
market are that each party is responsible for its own commercial
full-time equivalent, or FTE, costs, and that development costs
supporting marketing approvals in both the United States and either
Europe or Japan are borne one-third by the Company and two-thirds
by Astellas. The Company and Astellas are co-promoting XTANDI in
the U.S. market, with each company providing half of the sales and
medical affairs effort in support of the product. Both the Company
and Astellas are entitled to receive a fee for each qualifying
detail made by its respective sales representatives. Outside of the
United States, decisions are generally made by Astellas and all
development and commercialization costs (including cost of goods
sold and the royalty on net sales payable to UCLA) are borne by
Astellas. Astellas retains all ex-U.S. profits and losses, and pays
the Company a tiered royalty ranging from the low teens to the low
twenties as a percentage of the aggregate net sales of XTANDI
outside of the United States, or ex-U.S. XTANDI net sales. Astellas
has sole responsibility for promoting XTANDI outside of the United
States and for recording all XTANDI net sales both inside and
outside of the United States. Both the Company and Astellas have
agreed not to commercialize certain other products having a similar
mechanism of action (as defined by the Astellas Collaboration
Agreement) as XTANDI for the treatment of prostate cancer for a
specified time period, subject to certain exceptions.
Under the Astellas Collaboration Agreement, Astellas paid the
Company a non-refundable, upfront cash payment of $110.0 million in
the fourth quarter of 2009. The Company was also eligible to
receive up to $335.0 million in development milestone payments and
up to $320.0 million in sales milestone payments under the Astellas
Collaboration Agreement. As of the fourth quarter of 2015, the
Company had earned all of the development and sales milestone
payments under the Astellas Collaboration Agreement.
The Company and Astellas are each permitted to terminate the
Astellas Collaboration Agreement for an uncured material breach by
the other party or for the insolvency of the other party. Astellas
has a right to terminate the Astellas Collaboration Agreement
unilaterally by advance written notice to the Company. Following
any termination of the Astellas Collaboration Agreement in its
entirety, all rights to develop and commercialize XTANDI will
revert to the Company, and Astellas will grant a license to the
Company to enable it to continue such development and
commercialization. In addition, except in the case of a termination
by Astellas for the Company’s material breach, Astellas will
supply XTANDI to the Company during a specified transition
period.
Unless terminated earlier by the Company or Astellas pursuant to
the terms thereof, the Astellas Collaboration Agreement will remain
in effect: (a) in the United States, until such time as
Astellas notifies the Company that Astellas has permanently stopped
selling products covered by the Astellas Collaboration Agreement in
the United States; and (b) in each other country of the
world, on a country-by-country basis, until such time as
(i) products covered by the Astellas Collaboration Agreement
cease to be protected by patents or regulatory exclusivity in such
country and (ii) commercial sales of generic equivalent
products have commenced in such country.
The Astellas Collaboration Agreement further provides for a
standstill period during which Astellas and its Affiliates, as
defined in the Astellas Collaboration Agreement, agreed to certain
restrictive covenants, including that they would not, directly or
indirectly (subject to certain exceptions), unless invited to do so
by the Company, acquire (a) all or substantially all of the
Company’s consolidated assets or (b) beneficial ownership of
more than five percent of any voting securities of the Company or
any subsidiary or Affiliate of the Company. The standstill period
will expire in September 2016.
(b) Collaboration Revenue
Collaboration revenue was as follows:
Three Months
Ended Six Months
Ended
June 30, June 30,
2016 2015 2016 2015
Collaboration revenue:
Related to U.S. XTANDI net sales $ 165,129 $ 149,220 $ 318,922 $ 261,230
Related to ex-U.S. XTANDI net sales 41,036 25,591 69,740 41,358
Related to upfront and milestone payments
— 846
— 2,257
Total $ 206,165 $ 175,657 $ 388,662 $ 304,845
The Company is currently involved in litigation with UCLA regarding
certain terms of its license agreement and other matters, which are
discussed in Note 11, “Commitments and
Contingencies.”
Collaboration Revenue Related to U.S. XTANDI Net
Sales
Under the Astellas Collaboration Agreement, Astellas records all
U.S. XTANDI net sales. The Company and Astellas share equally all
pre-tax profits and losses from U.S. XTANDI net sales. Subject to
certain exceptions, the Company and Astellas also share equally all
XTANDI development and commercialization costs attributable to the
U.S. market, including cost of goods sold and the royalty on net
sales payable to UCLA under the Company’s license agreement
with UCLA. The primary exceptions to 50/50 cost sharing are that
each party is responsible for its own commercial FTE costs and that
development costs supporting marketing approvals in both the United
States and either Europe or Japan are borne one-third by the
Company and two-thirds by Astellas. The Company recognizes
collaboration revenue related to U.S. XTANDI net sales in the
period in which such sales occur. Collaboration revenue related to
U.S. XTANDI net sales consists of the Company’s share of
pre-tax profits and losses from U.S. XTANDI net sales, plus
reimbursement of the Company’s share of reimbursable U.S.
development and commercialization costs. The Company’s
collaboration revenue related to U.S. XTANDI net sales in any given
period is equal to 50% of U.S. XTANDI net sales as reported by
Astellas for the applicable period.
Collaboration revenue related to U.S. XTANDI net sales was as
follows:
Three Months
Ended Six Months
Ended
June 30, June 30,
2016 2015 2016 2015
U.S. XTANDI net sales (as reported by Astellas) $ 330,257 $ 298,440 $ 637,843 $ 522,460
Shared U.S. development and commercialization costs (95,055 ) (84,947 ) (225,639 ) (195,260 )
Pre-tax U.S. profit $ 235,202 $ 213,493 $ 412,204 $ 327,200
Medivation’s share of pre-tax U.S. profit $ 117,601 $ 106,747 $ 206,102 $ 163,600
Reimbursement of Medivation’s share of shared U.S. costs 47,528 42,473 112,820 97,630
Collaboration revenue related to U.S. XTANDI net sales $ 165,129 $ 149,220 $ 318,922 $ 261,230
Collaboration Revenue Related to Ex-U.S. XTANDI Net
Sales
Under the Astellas Collaboration Agreement, Astellas records all
ex-U.S. XTANDI net sales. Astellas is responsible for all
development and commercialization costs for XTANDI outside of the
United States, including cost of goods sold and the royalty on net
sales payable to UCLA under the Company’s license agreement
with UCLA, and pays the Company a tiered royalty ranging from the
low teens to the low twenties as a percentage of ex-U.S. XTANDI net
sales. The Company recognizes collaboration revenue related to
ex-U.S. XTANDI net sales in the period in which such sales occur.
Collaboration revenue related to ex-U.S. XTANDI net sales consists
of royalties from Astellas on those sales.
Collaboration Revenue Related to Upfront and Milestone
Payments
As of the fourth quarter of 2015, the Company had earned all
development and sales milestone payments under the Astellas
Collaboration Agreement. Collaboration revenue related to upfront
and milestone payments from Astellas for the three and six months
ended June 30, 2015 was $0.8 million and $2.3 million,
respectively, which comprised amortization of deferred upfront and
development milestones.
(c) Cost-Sharing Payments
Under the Astellas Collaboration Agreement, the Company and
Astellas share certain development and commercialization costs
(including cost of goods sold and the royalty on net sales payable
to UCLA under the Company’s license agreement with UCLA) in
the United States. For the three and six months ended June 30,
2016, development cost-sharing payments from Astellas were $15.1
million and $28.4 million, respectively. For the three and six
months ended June 30, 2015, development cost-sharing payments from
Astellas were $17.6 million and $31.4 million, respectively. For
the three and six months ended June 30, 2016, commercialization
cost-sharing payments to Astellas were $4.5 million and $23.3
million, respectively. For the three and six months ended June 30,
2015, commercialization cost-sharing payments to Astellas were $2.7
million and $22.8 million, respectively. Development cost-sharing
payments from Astellas are recorded as reductions in research and
development, or R&amp;D, expenses. Commercialization cost-sharing
payments to Astellas are recorded as increases in selling, general,
and administrative, or SG&amp;A, expenses.</t>
  </si>
  <si>
    <t>Derivative Financial Instruments</t>
  </si>
  <si>
    <t>Derivative Instruments and Hedging Activities Disclosure [Abstract]</t>
  </si>
  <si>
    <t>NOTE 4. DERIVATIVE FINANCIAL INSTRUMENTS
The Company receives royalties from Astellas on net sales of XTANDI
outside of the United States, which are paid to the Company in U.S.
dollars and calculated by converting the respective
countries’ XTANDI net sales in local currency to U.S.
dollars. Because a significant portion of ex-U.S. sales of XTANDI
have been generated in the European Union and in Japan, the
royalties received from Astellas related to such sales are
dependent on the value of the U.S. dollar versus the Euro and
Japanese Yen. The Company also conducts certain R&amp;D activities
outside of the United States, with expenses incurred in various
currencies, including the Euro and Japanese Yen, and these expenses
partially offset the currency exposure related to its collaboration
revenue from royalties.
In the first quarter of 2016, the Company began using forward
foreign currency exchange contracts to hedge a portion of its gross
collaboration revenue exposure from royalties related to the Euro
and the Japanese Yen. These derivative instruments are designated
as cash flow hedges and have maturity dates of 15 months or
less. The Company assesses, both at inception and on an ongoing
basis, whether its cash flow hedge derivative instruments are
highly effective in offsetting the changes in cash flows of the
hedged items. At inception and on a quarterly basis, the Company
documents and asserts that the critical terms of its derivatives
(i.e. notional amounts, currency rate mechanisms, and timing) match
the critical terms of the hedged items for the risk being hedged.
As such, the Company will assume no ineffectiveness in the hedge
relationship because all of the critical terms of the hedge and
hedged items are matched. If the Company determines that a
forecasted transaction is no longer probable of occurring, hedge
accounting will be discontinued for the affected portion of the
hedge instrument. If the hedged item becomes probable of not
occurring, any related gain or loss on the contract will be
recognized immediately in earnings as other income (expense),
net.
The effective portion of changes in the fair value of these
instruments is initially recorded as a component of accumulated
other comprehensive income (loss), or OCI, in stockholders’
equity, and subsequently reclassified into earnings as
collaboration revenue when the underlying exposure is reflected in
collaboration revenue. All of the gains and losses related to the
hedged forecasted transactions reported in accumulated OCI at June
30, 2016 are expected to be reclassified to collaboration revenue
within the next 12 months. There were no amounts related to
ineffectiveness for the six months ended June 30, 2016.
Additionally, the Company did not discontinue any of its cash flow
hedges during the six months ended June 30, 2016.
As of June 30, 2016, the Company had an average derivative USD
equivalent notional amount on its open contracts of $4.8 million.
The Company plans to enter into approximately eight foreign
currency forward contracts per quarter covering a rolling
four-quarter period.
The obligations of the Company under its foreign exchange contracts
are secured obligations under the terms of the Company’s
senior secured credit facility. In addition, the
Company‘s foreign exchange contracts are subject to standard
International Swaps and Derivatives Association (ISDA) master
agreements which provide for various events of default, including a
cross default to the Company’s senior secured credit
facility. If an event of default or termination event where the
Company is the defaulting party occurs, the counterparties to these
contracts could request immediate payment on the derivatives. The
aggregate fair value of all foreign exchange contracts with
credit-risk-related contingent features that are in a liability
position as of June 30, 2016, is $1.5 million. In addition,
the agreements governing such contracts permit the Company, subject
to applicable requirements, to net settle transactions of the same
currency with a single net amount payable by one party to the
other.
While all of the Company’s derivative contracts allow the
right to offset assets or liabilities, it is the Company’s
policy to present its derivatives on a gross basis in the unaudited
condensed consolidated balance sheets. The following table
summarizes the classification and fair values of derivative
instruments on the Company’s unaudited condensed consolidated
balance sheet:
June 30, 2016
Asset Derivatives Liability Derivatives
Classification Fair Value Classification Fair Value
Derivatives designated as hedges:
Foreign currency exchange contracts Other current assets $ 368 Other current liabilities $ (1,247 )
Foreign currency exchange contracts Other non-current assets 35 Other non-current liabilities
—
Total derivatives designated as hedges 403 (1,247 )
Derivatives not designated as hedges:
Foreign currency exchange contracts Other current assets
— Other current liabilities (222 )
Total derivatives not designated as hedges
— (222 )
Total derivatives $ 403 $ (1,469 )
The following table summarizes the effect of the Company’s
foreign currency exchange contracts on its unaudited condensed
consolidated financial statements:
Three Months
Six Months
June 30, 2016 June 30, 2016
Derivatives designated as hedges:
Gains (losses) recognized in accumulated OCI (effective
portion) $ (574 ) $ (1,066 )
Gains (losses) reclassified from accumulated OCI into collaboration
revenue (effective portion) (222 ) (222 )
Gains (losses) recognized in other income (expense), net
—
—
As of June 30, 2016, the Company held one type of financial
instrument – derivative contracts related to foreign currency
exchange contracts. The following table summarizes the potential
effect of offsetting derivatives by type of financial instrument on
the Company’s unaudited condensed consolidated balance
sheet:
June 30,
2016
Offsetting of Derivative
Assets/Liabilities
Gross Amounts Not Offset in the Condensed Consolidated Balance Sheet
Description Gross Amounts of Recognized Assets/Liabilities Gross Amounts Offset in the Condensed Consolidated Balance Sheet Amounts of Assets/Liabilities Presented in the Condensed Consolidated Balance Sheet Derivative Financial Instruments Cash Collateral Received/Pledged Net Amount (Legal Offset)
Derivative assets $ 403
— $ 403
—
— $ 403
Derivative liabilities $ (1,469 )
— $ (1,469 )
—
— $ (1,469 )</t>
  </si>
  <si>
    <t>Fair Value Disclosures</t>
  </si>
  <si>
    <t>Fair Value Disclosures [Abstract]</t>
  </si>
  <si>
    <t>NOTE 5. FAIR VALUE DISCLOSURES
The following table presents the Company’s financial assets
and liabilities that are measured at fair value on a recurring
basis:
Fair Value Measurements
Using:
Fair Value Level 1 Level 2 Level 3
June 30, 2016:
Short-term investments:
Corporate debt securities $ 43,465
— $ 43,465
—
Certificates of deposit $ 10,000
— $ 10,000
—
Commercial paper $ 3,965
— $ 3,965
—
U.S. Government securities $ 2,002
— $ 2,002
—
Current assets:
Foreign currency derivative contracts $ 368
— $ 368
—
Long-term investments
Corporate debt securities $ 21,515
— $ 21,515
—
Non-current assets:
Foreign currency derivative contracts $ 35
— $ 35
—
Current liabilities:
Foreign currency derivative contracts $ 1,469
— $ 1,469
—
Contingent consideration $ 4,951
—
— $ 4,951
Non-current liabilities:
Contingent consideration $ 952,604
—
— $ 952,604
December 31, 2015:
Current liabilities:
Contingent consideration $ 4,900
—
— $ 4,900
Non-current liabilities:
Contingent consideration $ 262,368
—
— $ 262,368
The Company estimates the fair values of Level 2 assets or
liabilities, including foreign currency derivative contracts, by
taking into consideration valuations obtained from third-party
pricing or valuation sources. These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assets, issuer credit spreads, benchmark yields, foreign
currency rates, London Interbank Offered Rates (LIBOR), and other
observable inputs. The Company validates the prices provided by its
third-party pricing sources by obtaining market values from other
pricing sources and/or analyzing pricing data in certain instances.
For additional information regarding the Company’s foreign
currency derivative transactions, see Note 4, “Derivative
Financial Instruments.”
In connection with the acquisitions of MDV3800 and MDV9300, the
Company recorded contingent consideration liabilities pertaining to
amounts potentially payable to BioMarin and CureTech, respectively.
The fair value of contingent consideration is considered a Level 3
liability and was estimated utilizing a model with key assumptions
that included estimated revenues and completion of certain
development, regulatory and sales milestone targets during the
earn-out period, volatility, and estimated discount rates
corresponding to the periods of expected payments. The estimated
fair value of the contingent consideration liability is measured at
each reporting date based on significant inputs not observable in
the market. The Company assesses these estimates on an ongoing
basis as additional data impacting the assumptions is obtained.
Changes in the estimated fair value of contingent consideration are
reflected as non-cash adjustments to operating expenses in the
unaudited condensed consolidated statements of operations.
The following table presents fair value adjustments related to
contingent consideration liabilities recorded by the Company for
the periods presented:
Three Months
Ended Six Months
Ended
June 30, June 30,
2016 2015 2016 2015
Fair value adjustments:
BioMarin contingent consideration liability:
Increase to R&amp;D expense $ 8,632 $
— $ 9,124 $
—
Increase to SG&amp;A expense 673,983
— 676,468
—
Total BioMarin fair value adjustments 682,615
— 685,592
—
CureTech contingent consideration liability:
Increase (decrease) to R&amp;D expense 365 (70 ) 1,013 930
Increase to SG&amp;A expense 1,348 1,083 3,682 4,083
Total CureTech fair value adjustments 1,713 1,013 4,695 5,013
Total fair value adjustments, net $ 684,328 $ 1,013 $ 690,287 $ 5,013
During the three and six months ended June 30, 2016, the fair value
of the contingent consideration liability related to BioMarin
increased significantly due to changes in the estimated
probabilities of success of the development programs and the range
and scope of indications currently planned for development. These
changes resulted from various market and development-specific
events that occurred during the second quarter of 2016, including:
the announcement of positive data from a Phase 3 competitor trial
of a PARP inhibitor, validating the clinical and commercial
potential for MDV3800 and the overall PARP class; positive feedback
received from regulatory authorities regarding study protocols and
approval pathways for MDV3800 in various tumor types, including
alignment on two registrational trials for tumor types in which
MDV3800 has the potential to be the first PARP inhibitor to market;
data from three abstracts for MDV3800 presented at recent and
upcoming medical conferences in several different tumor types; and
data from a Phase 1 trial of MDV3800 in several advanced cancers in
combination with low-dose chemotherapy. The majority of the fair
value adjustment for the three and six months ended June 30, 2016
is classified as SG&amp;A expense because changes in the key
measurement assumptions noted above had the largest impact on the
value of the sales-based milestone and royalties on annual net
sales of MDV3800 products that BioMarin would be entitled to under
the terms of the related purchase agreement.
Increases in the fair value of the contingent consideration
liability related to CureTech for the three and six months ended
June 30, 2016 and 2015 were primarily due to the time value of
money.
BioMarin is entitled to contingent payments totaling up to $160.0
million upon the achievement of defined regulatory and
sales-based milestones, and mid-single digit royalties on net sales
of products that contain MDV3800 during the royalty term specified
in the related purchase agreement. CureTech is entitled to
contingent payments totaling up to $85.0 million upon attainment of
certain development and regulatory milestones, up to $245.0 million
upon the achievement of certain annual worldwide net sales
thresholds, and tiered royalties ranging from 5% to 11% on annual
worldwide net sales. CureTech is also entitled to a $5.0 million
milestone payment upon completion of the Manufacturing Technology
Transfer as described in Note 11, “Commitments and
Contingencies.”
Contingent consideration may change significantly as development
progresses and additional data is obtained that will affect the
Company’s assumptions regarding probabilities of successful
achievement of related milestones used to estimate the fair value
of the liability and the timing in which they are expected to be
achieved. Updates to these assumptions could have a significant
impact on the Company’s results of operations. For example, a
significant increase in the probability of achieving a milestone
would result in a significantly higher fair value measurement,
while a significant increase in the expected timing of achieving a
milestone would result in a significantly lower fair value
measurement. Considerable judgment is required to interpret the
market data used to develop the assumptions. The estimates of fair
value may not be indicative of amounts that could be realized in a
current market exchange. Accordingly, the use of different market
assumptions and/or different valuation techniques could result in
materially different fair value estimates.
There were no transfers between Level 1 and Level 2 financial
instruments during the three and six months ended June 30,
2016. The following table includes a roll-forward of the fair value
of Level 3 financial instruments for the periods presented:
Three Months
Six Months
June 30, 2016 June 30, 2016
Contingent consideration (current and non-current):
Balance at beginning of period $ 273,227 $ 267,268
Amounts acquired or issued
—
—
Net change in fair value 684,328 690,287
Settlements
—
—
Transfers in and/or out of Level 3
—
—
Balance at end of period $ 957,555 $ 957,555
The following table presents the total balance of the
Company’s other financial instruments that are not measured
at fair value on a recurring basis:
Fair Value Measurements Using:
Total Balance Level 1 Level 2 Level 3
June 30, 2016:
Assets:
Bank deposits (included in “Cash and cash
equivalents”) $ 267,761 $ 267,761
—
—
December 31, 2015:
Assets:
Bank deposits (included in “Cash and cash
equivalents”) $ 225,853 $ 225,853
—
—
Liabilities:
Borrowings under Revolving Credit Facility $ 75,000 $ 75,000
—
—
Due to their short-term maturities, the Company believes that the
fair value of its bank deposits, receivable from collaboration
partner, accounts payable and accrued expenses, short-term
borrowings under the Revolving Credit Facility, and other current
assets and liabilities approximate their carrying value.</t>
  </si>
  <si>
    <t>Available-For-Sale Securities</t>
  </si>
  <si>
    <t>Investments, Debt and Equity Securities [Abstract]</t>
  </si>
  <si>
    <t>NOTE 6. AVAILABLE-FOR-SALE SECURITIES
The Company considers all highly liquid investments with a
remaining maturity of three months or less at the time of purchase
to be cash equivalents. The Company considers all highly liquid
investments with a remaining maturity at the time of purchase of
more than three months but no longer than 12 months to be
short-term investments, and those with a remaining maturity at the
time of purchase of longer than 12 months to be long-term
investments. The Company classifies its investments as
available-for-sale securities and reports them at fair value with
related unrealized gains and losses included as a component of
comprehensive income. The amortized cost of debt securities in this
category is adjusted for amortization of premiums and accretion of
discounts to maturity, which is included in other income (expense),
net, on the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other
income (expense), net.
The following table summarizes the Company’s
available-for-sale securities at June 30, 2016:
June 30, 2016
Amortized
Gross Unrealized Fair
Cost Gains Losses Value
Short-term investments:
Corporate debt securities $ 43,455 $ 21 $ (11 ) $ 43,465
Certificates of deposit 10,000
—
— 10,000
Commercial paper 3,965
—
— 3,965
U.S. Government securities 2,001 1
— 2,002
Total short-term investments 59,421 22 (11 ) 59,432
Long-term investments:
Corporate debt securities 21,536 10 (31 ) 21,515
Total long-term investments 21,536 10 (31 ) 21,515
Total available-for-sale securities $ 80,957 $ 32 $ (42 ) $ 80,947
The Company did not hold any available-for-sale securities as of
December 31, 2015.
The following table summarizes the Company’s portfolio of
available-for-sale securities by contractual maturity:
June 30, 2016
Amortized Cost Fair Value
Less than one year $ 59,421 $ 59,432
Greater than one year but less than five years 21,536 21,515
Total $ 80,957 $ 80,947
At June 30, 2016, the Company had 23 available-for-sale
securities with a fair value of $26.2 million in a gross unrealized
loss position, all of which had been in such a position for less
than twelve months. The Company does not intend to sell the
securities that are in an unrealized loss position, and it is
unlikely that the Company will be required to sell the investments
before recovery of their amortized cost basis, which may be at
maturity.</t>
  </si>
  <si>
    <t>Intangible Assets and Goodwill</t>
  </si>
  <si>
    <t>Goodwill and Intangible Assets Disclosure [Abstract]</t>
  </si>
  <si>
    <t>NOTE 7. INTANGIBLE ASSETS AND GOODWILL
Intangible assets consist of in-process research and development,
or IPR&amp;D, acquired from business acquisitions. The Company
accounts for IPR&amp;D as indefinite-lived intangible assets until
regulatory approval or discontinuation of the related R&amp;D
efforts. Upon obtaining regulatory approval, the Company
reclassifies the IPR&amp;D as a definite-lived intangible asset and
determines the economic life for amortization purposes. The Company
assesses the impairment of indefinite-lived intangible assets and
goodwill on an annual basis or more frequently whenever events or
changes in circumstances may indicate that the carrying value might
not be recoverable.
The following table summarizes the Company’s indefinite-lived
intangible assets:
June 30,
December 31,
2016 2015
Indefinite-lived intangible asset – MDV3800 $ 573,299 $ 573,299
Indefinite-lived intangible asset – MDV9300 75,500 71,000
Total $ 648,799 $ 644,299
In the second quarter of 2016, the Company recorded an
out-of-period correcting adjustment related to its impairment
charge from the fourth quarter of 2015 that increased the IPR&amp;D
asset related to MDV9300 by $4.5 million and decreased R&amp;D
expenses by $4.5 million. Management concluded that the adjustment
is not material to the expected full year 2016 results or any
previously reported financial statements.
The carrying amount of goodwill was $18.6 million as of June 30,
2016 and December 31, 2015.</t>
  </si>
  <si>
    <t>Build-To-Suit Lease Obligation</t>
  </si>
  <si>
    <t>Leases [Abstract]</t>
  </si>
  <si>
    <t>NOTE 8. BUILD-TO-SUIT LEASE OBLIGATION
In the fourth quarter of 2013, the Company entered into a property
lease for approximately 52,000 square feet of space located in San
Francisco, California. In the second quarter of 2015, the Company
entered into an amended lease agreement to reduce the amount of
leased space at this property to approximately 44,000 square feet.
The lease agreement expires in August 2024, and the Company has an
option to extend the lease term for up to an additional five
years.
The Company was deemed, for accounting purposes only, to be the
owner of the entire project including the building shell, even
though it was not the legal owner. In connection with the
Company’s accounting for this transaction, the Company
capitalized $14.5 million as a build-to-suit property within
property and equipment, net, and recognized a corresponding
build-to-suit lease obligation for the same amount. The Company
also recognized, as an additional build-to-suit lease property and
obligation, structural tenant improvements totaling $3.6 million
for amounts paid by the landlord and $3.5 million for capitalized
interest during the construction period through 2015. As a result
of the amended agreement, the Company surrendered a portion of the
property totaling approximately 8,000 square feet to the lessor.
Accordingly, the Company derecognized a portion of the
build-to-suit asset totaling $3.2 million and a portion of the
build-to-suit lease obligation totaling $3.2 million during 2015
related to the portion of the property that was surrendered to the
lessor.
During the first quarter of 2016, construction on the property was
substantially completed and the property was placed in service. As
such, the Company evaluated its lease to determine whether it had
met the requirements for sale-leaseback accounting, including
evaluating whether all risks of ownership have been transferred
back to the landlord, as evidenced by a lack of continuing
involvement in the leased property. The Company determined that the
construction project did not qualify for sale-leaseback accounting
and will instead be accounted for as a financing lease, given the
Company’s expected continuing involvement after the
conclusion of the construction period. As a result, the building
asset remains on the Company’s unaudited condensed
consolidated balance sheets at its historical cost of $18.4 million
and the Company began depreciating the asset over its estimated
useful life in the first quarter of 2016. Additionally, the Company
is allocating its monthly lease payments between land rent, which
is recorded as an operating lease expense, interest expense, and
reduction of the related lease obligation. As of June 30, 2016, the
total amount of the build-to-suit lease obligation was $17.4
million, of which $17.2 million was classified as a non-current
liability on the unaudited condensed consolidated balance sheets.
The Company expects to derecognize the build-to-suit lease asset
and lease obligation at the end of the lease term.
Expected future lease payments under the build-to-suit lease as of
June 30, 2016 are included in Note 11, “Commitments and
Contingencies.”</t>
  </si>
  <si>
    <t>Other Balance Sheet Items</t>
  </si>
  <si>
    <t>NOTE 9. OTHER BALANCE SHEET ITEMS
(a) Property and Equipment, Net
Property and equipment, net, consisted of the following:
June 30, 2016 December 31,
Leasehold improvements $ 26,658 $ 19,074
Computer equipment and software 20,194 16,083
Build-to-suit property 18,371 18,371
Construction in progress 6,446 14,440
Furniture and fixtures 6,014 5,714
Laboratory equipment 4,472 748
82,155 74,430
Less: Accumulated depreciation (21,161 ) (16,288 )
Total $ 60,994 $ 58,142
(b) Accounts Payable, Accrued Expenses and Other Current
Liabilities
Accounts payable, accrued expenses and other current liabilities
consisted of the following:
June 30, 2016 December 31,
Clinical and preclinical $ 44,749 $ 48,975
Accrued professional services and other current liabilities 24,893 14,282
Payroll and payroll-related 22,980 29,215
Royalties payable 22,740 20,665
Accounts payable 19,664 22,696
Taxes payable
— 32,565
Other payable to licensor
— 17,500
Interest payable
— 305
Total $ 135,026 $ 186,203
Accounts payable represents short-term liabilities for which the
Company has received and processed a vendor invoice prior to the
end of the reporting period. Accrued expenses and other current
liabilities represent, among other things, compensation and related
benefits to employees, royalties due to licensors of technologies,
estimated amounts due to third-party vendors for services rendered
prior to the end of the reporting period, invoices received from
third-party vendors that have not yet been processed, taxes
payable, interest payable and other accrued items.</t>
  </si>
  <si>
    <t>Debt</t>
  </si>
  <si>
    <t>Debt Disclosure [Abstract]</t>
  </si>
  <si>
    <t>NOTE 10. DEBT
(a) Revolving Credit Facility
In October 2015, the Company entered into an amendment and
restatement of its original credit agreement (the “Credit
Agreement”) with JPMorgan Chase Bank, N.A., as administrative
agent, and the lenders from time to time party thereto (the
“Lenders”), providing for: (i) a five-year $300
million revolving loan facility (the “Revolving Credit
Facility”); and (ii) an uncommitted accordion facility
subject to the satisfaction of certain conditions (collectively,
the “Senior Secured Credit Facility”). The Revolving
Credit Facility includes a $50 million multicurrency sub-facility,
a $20 million letter of credit sub-facility and a $10 million swing
line loan sub-facility.
Loans under the Revolving Credit Facility bear interest, at the
Company’s option, at a rate equal to either (a) the
LIBOR rate, plus an applicable margin ranging from 1.75% to
2.50% per annum, based upon the secured leverage ratio (as
defined in the Credit Agreement) or (b) the prime lending
rate, plus an applicable margin ranging from 0.75% to
1.50% per annum, based upon the senior secured net leverage
ratio (as defined in the Credit Agreement). In October 2015,
the Company borrowed $75.0 million under the Revolving Credit
Facility, which the Company repaid in January 2016. The
interest rate for this borrowing was 2.1250% and was applied on an
actual/360 day basis. There were no balances outstanding under the
Revolving Credit Facility at June 30, 2016.
The obligations under the Credit Agreement and any swap obligations
and banking services obligations owing to a lender (or an affiliate
of a lender) thereunder are and will be guaranteed by the Company
and each of the Company’s existing and subsequently acquired
or organized direct and indirect domestic subsidiaries (other than
certain immaterial domestic subsidiaries, certain Domestic Foreign
Holding Companies, and certain domestic subsidiaries whose equity
interests are owned directly or indirectly by certain foreign
subsidiaries) (collectively, the “Loan Parties”). The
obligations under the Credit Agreement and any such swap and
banking services obligations are secured, subject to customary
permitted liens and other agreed upon exceptions, by a perfected
security interest in (i) all tangible and intangible assets of
the Loan Parties, except for certain customary excluded assets, and
(ii) all of the capital stock owned by the Loan Parties
thereunder (limited, in the case of the stock of certain non-U.S.
subsidiaries of the Company and Domestic Foreign Holding Companies,
to 65% of the capital stock of such subsidiaries).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Under the terms
of the Credit Agreement, the Company is required to comply with a
maximum senior secured net leverage ratio and minimum interest
coverage ratio covenants. At June 30, 2016, the Company was in
compliance with these covenants.
In accordance with ASU 2015-15, the Company deferred $1.7 million
of debt issuance costs associated with the Revolving Credit
Facility, including underwriting, legal and accounting fees, and is
amortizing this amount ratably over the five-year access period of
the facility. Amortization of the debt issuance costs is recorded
as non-cash interest expense on the unaudited condensed
consolidated statements of operations.
(b) Convertible Notes Due 2017
In March 2012, the Company issued $258.8 million aggregate
principal amount of 2.625% convertible senior notes due April 1,
2017, or the Convertible Notes. The Company was required to pay
interest semi-annually in arrears on April 1 and
October 1 of each year. The Convertible Notes were convertible
upon the occurrence of certain conditions into shares of the
Company’s common stock.
During 2015, the Company settled all of the Convertible Notes.
During the second quarter of 2015, the Company settled a total of
$91.0 million aggregate principal amount of the Convertible Notes
through a combination of $92.1 million in cash and 2,099,358 shares
of its common stock. During the third quarter of 2015, the Company
settled a total of $167.8 million aggregate principal amount of the
Convertible Notes through a combination of $167.8 million in cash
and 3,539,218 shares of its common stock. The Company recorded a
non-cash loss on extinguishment of the Convertible Notes of $7.9
million and $13.2 million in the second and third quarters of 2015,
respectively, which was included in other income (expense), net, on
the condensed consolidated statements of operations. Forfeited
accrued interest payable totaling $1.7 million was reclassified to
additional paid-in capital during 2015. Upon settlement, the
Convertible Notes were no longer outstanding, interest ceased to
accrue thereon, and all rights of the holders of the Convertible
Notes ceased to exist.</t>
  </si>
  <si>
    <t>Commitments and Contingencies</t>
  </si>
  <si>
    <t>Commitments and Contingencies Disclosure [Abstract]</t>
  </si>
  <si>
    <t>NOTE 11. COMMITMENTS AND CONTINGENCIES
(a) Lease Obligations
The Company leases approximately 158,000 square feet of office
space, including approximately 143,000 square feet of office space
at its corporate headquarters, pursuant to operating lease
agreements expiring at various dates through December 2019. The
Company has the option to extend the lease term of its corporate
headquarters, which expires in June 2019, for an additional five
years.
Future operating lease obligations as of June 30, 2016 are as
follows:
Years Ending December 31, Operating Leases
Remainder of 2016 $ 4,707
2017 9,542
2018 9,743
2019 5,065
2020
—
2021 and thereafter
—
Total minimum lease payments $ 29,057
The Company is considered the “accounting owner” for a
build-to-suit property and has recorded a build-to-suit lease
obligation on its unaudited condensed consolidated balance sheets.
Additional information regarding the build-to-suit lease obligation
is included in Note 8, “Build-To-Suit Lease
Obligation.”
Expected future lease payments under the build-to-suit lease as of
June 30, 2016 are as follows:
Years Ending December 31, Expected Cash Payments Under Build- To-Suit Lease Obligation
Remainder of 2016 $ 1,100
2017 2,244
2018 2,311
2019 2,380
2020 2,452
2021 and thereafter 9,627
Total minimum lease payments $ 20,114
(b) License Agreement with UCLA
Under an August 2005 license agreement with UCLA, the
Company’s subsidiary Medivation Prostate Therapeutics, Inc.,
or MPT, holds an exclusive worldwide license under several UCLA
patents and patent applications covering XTANDI and related
compounds. Under the Astellas Collaboration Agreement, the Company
granted Astellas a sublicense under the patent rights licensed to
it by UCLA.
The Company is required to pay UCLA (a) an annual maintenance
fee, (b) $2.8 million in aggregate milestone payments upon
achievement of certain development and regulatory milestone events
with respect to XTANDI (all of which has been paid as of March 31,
2016), (c) ten percent of all Sublicensing Income, as defined
in the agreement, which the Company earns under the Astellas
Collaboration Agreement, and (d) a four percent royalty on
global net sales of XTANDI, as defined. Under the terms of the
Astellas Collaboration Agreement, the Company shares this royalty
obligation equally with Astellas with respect to sales in the
United States, and Astellas is responsible for this entire
royalty obligation with respect to sales outside of the United
States. The Company is currently involved in litigation with UCLA,
which is discussed in the section titled “Litigation”
below.
UCLA may terminate the agreement if the Company does not meet a
general obligation to diligently proceed with the development,
manufacturing and sale of licensed products, or if it commits any
other uncured material breach of the agreement. The Company may
terminate the agreement at any time upon advance written notice to
UCLA. If neither party terminates the agreement early, the
agreement will continue in force until the expiration of the
last-to-expire patent on a country-by-country basis.
(c) Clinical Manufacturing Agreements
Manufacturing Services and Supply Agreement
Contemporaneous with the execution of the License Agreement with
CureTech, the Company entered into a Manufacturing Services and
Supply Agreement, or MSA, with CureTech pursuant to which CureTech
will provide clinical trial supply of MDV9300 over a three-year
period. In accordance with the terms of the MSA, as amended, the
Company paid CureTech upfront and setup fees of $3.0 million during
the fourth quarter of 2014, $0.2 million during the second quarter
of 2015 and $0.1 million during the third quarter of 2015. The
Company is required to pay CureTech a one-time milestone payment of
$5.0 million upon the completion of the Manufacturing Technology
Transfer, as defined. This potential milestone payment is included
in the Company’s contingent consideration liability related
to CureTech in connection with the acquisition of MDV9300, as
described in Note 5, “Fair Value Disclosures.” In
accordance with the terms of the MSA, as amended, the Company is
also responsible for providing funding totaling up to $18.3 million
for clinical trial materials of MDV9300 over the three-year term of
the MSA as well as for certain developmental and analytical
services, of which $12.0 million has been paid through
June 30, 2016.
Development and Manufacturing Services Agreement
During the fourth quarter of 2014, the Company entered into a
Development and Manufacturing Services Agreement with a third-party
clinical manufacturing organization. The term of the agreement is
for the longer of (i) a period of five years or
(ii) through the completion of the Services, as defined. Under
the current statement of work under this agreement, as amended, the
Company intends to transfer the current manufacturing process of
MDV9300 from CureTech to this third party, further scale up and
production of Phase 3 clinical trial material of MDV9300 from this
entity’s manufacturing facility. The estimated total
consideration payable under the current statement of work, as
amended, is approximately $15.2 million, of which approximately
$7.6 million has been paid through June 30, 2016.
(d) Litigation
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significant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when they are realized.
In May 2011, the Company filed a lawsuit in San Francisco Superior
Court against the Regents of the University of California, or the
Regents, and one of its professors, alleging breach of contract and
fraud claims, among others. The Company’s allegations in this
lawsuit include that it has exclusive commercial rights to
apalutamide, an investigational drug originally known as ARN-509
(previously also referred to as JNJ-56021927, or JNJ-927), which is
currently being developed by Aragon Pharmaceuticals, or Aragon. In
August 2013, Johnson &amp; Johnson and Aragon completed a
transaction in which Johnson &amp; Johnson acquired all apalutamide
assets owned by Aragon. The Company sought remedies including a
declaration that it is the proper licensee of apalutamide,
contractual remedies conferring to it exclusive patent license
rights regarding apalutamide, and other equitable and monetary
relief. On August 7, 2012, the Regents filed a cross-complaint
against the Company seeking declaratory relief that the Regents are
entitled to ten percent of any sales milestone payments under the
Astellas Collaboration Agreement.
On December 20, 2012, and January 25, 2013, the Court granted
summary judgment motions filed by defendants Regents and Aragon,
resulting in dismissal of all claims against Regents and Aragon,
but denied such motions filed by the remaining Regents professor.
On April 15, 2013, the Company filed a Notice of Appeal seeking
appeal of the judgment in favor of Aragon, which is now
wholly-owned by Johnson &amp; Johnson. The bench trial of the
Regent’s cross-complaint against the Company was conducted in
July 2013, and on January 15, 2014, the Court entered a judgment in
the cross-complaint in favor of Regents. The Company appealed this
judgment on February 13, 2014 along with the December 2012 summary
judgment order in favor of Regents. The jury trial of the
Company’s breach of contract and fraud claims against the
remaining Regents professor was conducted in October and November
2013. On November 15, 2013, the jury rendered a verdict in the
case, finding in favor of the Company on one of the breach of
contract claims, and in favor of the Regents professor on the fraud
claims. The Company appealed the resulting judgment on the
fraud claims. All appeals from this matter were consolidated,
oral arguments were heard on February 23, 2016, and the matter was
submitted. A decision of the appellate court is required to be
rendered within 90 days of when the matter is submitted. On
March 8, 2016, the Court’s submission was vacated, on its own
order, stating that “further consideration of the merits of
the issues raised on appeal is required.” The Court has
set tentative trial dates for the first half of 2017.
On April 11, 2014, the Regents filed a complaint against the
Company in which the Regents allege that the “Operating
Profits” the Company has received (and will continue to
receive) from Astellas, as a result of the Astellas Collaboration
Agreement, constitute Sublicensing Income under the license
agreement between the Company and the Regents and that the Company
and its subsidiary, MPT, have failed to pay the Regents ten percent
of such Operating Profits. The Company denies the Regents’
allegations and is vigorously defending the litigation. The Company
is currently awaiting a trial date to be set by the Courts.
While the Company believes it has meritorious positions with
respect to the claims above and intends to advance its positions in
these lawsuits vigorously, including on appeal, the process of
resolving matters through litigation or other means is inherently
uncertain, and it is not possible to predict the ultimate
resolution of any such proceeding. The actual costs of defending
the Company’s position may be significant, and the Company
may not prevail.</t>
  </si>
  <si>
    <t>Stockholders' Equity</t>
  </si>
  <si>
    <t>Equity [Abstract]</t>
  </si>
  <si>
    <t>NOTE 12. STOCKHOLDERS’ EQUITY
(a) Stock Purchase Rights
All shares of the Company’s common stock, if issued prior to
the termination by the Company of its rights agreement, dated as of
December 4, 2006, include stock purchase rights. The rights
are exercisable only if a person or group acquires twenty percent
or more of the Company’s common stock or announces a tender
or exchange offer which would result in ownership of twenty percent
or more of the Company’s common stock. Following the
acquisition of twenty percent or more of the Company’s common
stock, the holders of the rights, other than the acquiring person
or group, may purchase Medivation common stock at half of its fair
market value. In the event of a merger or other acquisition of the
Company, the holders of the rights, other than the acquiring person
or group, may purchase shares of the acquiring entity at half of
their fair market value. The rights were not exercisable at
June 30, 2016.
(b) Medivation Equity Incentive Plan
The Medivation Equity Incentive Plan provides for the issuance of
options and other stock-based awards, including stock appreciation
rights, restricted stock awards, restricted stock units and
performance share units. The vesting of all outstanding awards
under the Medivation Equity Incentive Plan will accelerate, and all
such awards will become immediately exercisable, upon a
“change of control” of Medivation, as defined in the
Medivation Equity Incentive Plan.
During the second quarter of 2016, the Company’s stockholders
approved an amendment and restatement of the Medivation Equity
Incentive Plan to increase the aggregate number of shares of common
stock authorized for issuance under the Medivation Equity Incentive
Plan from 47,700,000 to 49,300,000. As of June 30, 2016,
approximately 7.4 million shares were available for issuance under
the Medivation Equity Incentive Plan.
Performance Share Units
The Company granted 159,121 target number of PSUs during the first
and second quarters of 2016 to certain officers of the Company
pursuant to the terms of the Medivation Equity Incentive Plan. The
terms of the PSUs provide for target and maximum numbers of shares
eligible to be earned based on the level of achievement of certain
pre-determined revenue goals and clinical development milestones.
For the PSUs tied to revenue goals, the actual number of shares of
common stock that may ultimately be issued upon vest is calculated
by multiplying the number of PSUs by a payout percentage ranging
from 50% to 150%. For the PSUs tied to clinical development
milestones, the actual number of shares of common stock that may
ultimately be issued upon vest is calculated by multiplying the
number of PSUs by a payout percentage of 100%.
The PSUs will vest, if at all, upon certification by the
Compensation Committee of the Company’s Board of Directors,
or the Committee, of the actual achievement of the performance
objectives, subject to specified change of control exceptions. Each
recipient of a PSU must remain an employee of the Company through
the date the Committee determines actual performance has been
achieved in order to earn the shares eligible under the award. For
a portion of the PSUs tied to revenue goals, each recipient must
remain an employee of the Company for one year after the initial
date the Committee determined actual performance was achieved in
order to earn that particular portion of the shares eligible under
the award. Stock-based compensation expense associated with PSUs is
based on the fair value of the Company’s common stock on the
grant date, which equals the closing market price of the
Company’s common stock on the grant date. The Company
recognizes compensation expense over the vesting period of the
awards that are ultimately expected to vest.
(c) ESPP
The Company’s ESPP permits eligible employees to purchase
shares of the Company’s common stock through payroll
deductions at the lower of 85% of the fair market value of the
common stock at the beginning or end of a purchase period. Eligible
employee purchases are limited on an annual basis to $25,000 in
accordance with Section 423 of the Internal Revenue Code. The
number of shares of common stock authorized for issuance under the
ESPP is 6,000,000 shares. As of June 30, 2016, a total of 397,536
shares have been issued under the ESPP.
(d) Stock-Based Compensation
Stock-based compensation expense was as follows:
Three Months
Ended Six Months
Ended
June 30, June 30,
2016 2015 2016 2015
Stock-based compensation expense recognized as:
R&amp;D expense $ 5,858 $ 6,109 $ 11,895 $ 11,920
SG&amp;A expense 8,836 7,969 17,010 15,530
Total $ 14,694 $ 14,078 $ 28,905 $ 27,450
(e) Accumulated Other Comprehensive Loss
The following table summarizes the changes in accumulated other
comprehensive loss by component, net of tax:
Unrealized Gains Unrealized Gains Available-for-Sale Total
Balance at December 31, 2015
—
—
—
Other comprehensive loss before reclassifications $ (687 ) $ (6 ) $ (693 )
Amounts reclassified from other comprehensive loss 143
— 143
Net current period other comprehensive loss (544 ) (6 ) (550 )
Balance at June 30, 2016 $ (544 ) $ (6 ) $ (550 )
Amounts reclassified for gains and losses on cash flow hedges are
recorded as part of collaboration revenue on the Company’s
condensed consolidated statements of operations. Amounts
reclassified for gains and losses on available-for-sale securities
are recorded as part of other income (expense), net on the
Company’s condensed consolidated statements of
operations.</t>
  </si>
  <si>
    <t>Net Income (Loss) Per Common Share</t>
  </si>
  <si>
    <t>Earnings Per Share [Abstract]</t>
  </si>
  <si>
    <t>NOTE 13. NET INCOME (LOSS) PER COMMON SHARE
The computation of basic net income (loss) per common share is
based on the weighted-average number of common shares outstanding
during each period. The computation of diluted net income
(loss) per common share is based on the weighted-average number of
common shares outstanding during the period plus, when their effect
is dilutive, incremental shares consisting of shares subject to
stock options, restricted stock units, performance share units,
stock appreciation rights, ESPP shares, warrants, and shares
issuable upon conversion of convertible debt.
In periods where the Company reports a net loss, all common stock
equivalents are deemed anti-dilutive such that basic net loss per
common share and diluted net loss per common share are equal.
For both the three and six months ended June 30, 2016,
approximately 13.4 million potentially dilutive common shares of
the Company’s common stock were excluded from the computation
of diluted net loss per common share due to the Company’s net
loss for these periods. For the three and six months ended June 30,
2015, employee stock-based awards to purchase approximately 1.3
million and 1.0 million shares of the Company’s common stock,
respectively, were excluded from the computation of diluted net
income per common share because their effect would have been
anti-dilutive.
The following table reconciles the numerator and denominator used
to calculate diluted net income (loss) per common share:
Three Months
Ended Six Months
Ended
June 30, June 30,
2016 2015 2016 2015
Numerator:
Net income (loss) $ (403,922 ) $ 25,826 $ (399,106 ) $ 22,708
Denominator:
Weighted-average common shares, basic 164,926 158,505 164,586 157,576
Dilutive effect of common stock equivalents
— 10,185
— 5,419
Weighted-average common shares, diluted 164,926 168,690 164,586 162,995
At June 30, 2015, the Company had $167.8 million aggregate
principal amount of the Convertible Notes outstanding, for which
the Company controlled the settlement method. During the second
quarter of 2015, the Company asserted its intent and ability to
settle the outstanding Convertible Notes for a combination of cash
and common stock. Under the “cash settlement” method,
interest is not added back to the numerator, and only the
contingently issuable shares related to the conversion spread are
included in the denominator, if dilutive. Under such method, the
settlement of the conversion spread had a dilutive effect when the
average share price of the Company’s common stock during the
period exceeded the conversion price of approximately $25.62 per
share of common stock. The calculation of diluted net income per
common share for the three months ended June 30, 2015 includes
the effect of approximately 4.8 million common shares related
to the conversion spread of the Convertible Notes.
The computation of diluted net income per common share for the six
months ended June 30, 2015 reflects the application of the
“if-converted” method for the first quarter of 2015 and
the “cash settlement” method for the second quarter of
2015 given the demonstrated and asserted redemption for the
outstanding debt. Under the “if-converted” method,
interest expense, net of tax, related to the Convertible Notes, is
added back to net income, and the Convertible Notes are assumed to
have been converted into common shares at the beginning of the
period during periods in which there would have been a dilutive
effect. For the six months ended June 30, 2015, the impact of
the Convertible Notes has been excluded from the calculation of
diluted net income per common share because the effect of their
inclusion would have been anti-dilutive (approximately
7.4 million contingently issuable shares have been
excluded).
The Company completed the settlement of the Convertible Notes
during the third quarter of 2015 as discussed further in Note 10,
“Debt.”</t>
  </si>
  <si>
    <t>Income Taxes</t>
  </si>
  <si>
    <t>Income Tax Disclosure [Abstract]</t>
  </si>
  <si>
    <t>NOTE 14. INCOME TAXES
The Company calculates its quarterly income tax provision in
accordance with the guidance provided by ASC 740-270,
“Interim Income Tax Accounting,” whereby the Company
forecasts its estimated annual effective tax rate and then applies
that rate to its year-to-date pre-tax book income (loss). Income
tax benefit for the three and six months ended June 30, 2016 was
$222.2 million and $219.8 million, respectively. The benefit for
income taxes was higher than the tax computed at the U.S. federal
statutory rate due primarily to the Federal research and
development credit and tax benefit from stock-based compensation,
partially offset by state income taxes and non-deductible
officers’ compensation. The benefit for income taxes for the
three and six months ended June 30, 2016 included discrete tax
benefits of $236.4 million and $2.2 million related to
non-recurring charges for contingent consideration and advisory
mergers and acquisitions fees, respectively. In addition, the
Company recorded a discrete tax expense of $1.6 million related to
a non-recurring IPR&amp;D asset impairment adjustment. Income tax
expense for the three and six months ended June 30, 2015 was $14.6
million and $12.8 million, respectively. A discrete tax benefit of
$2.8 million related to the loss on extinguishment of the
Convertible Notes was included in the provision for income taxes
for the three and six months ended June 30, 2015.
The effective tax rate was 35.5% for both the three and six months
ended June 30, 2016. The effective tax rate was 36.1% for both the
three and six months ended June 30, 2015. The decrease in the
effective tax rate for the three and six months ended June 30, 2016
as compared to the prior year periods was due to the Federal
research and development tax credit which was permanently
reinstated in the fourth quarter of 2015 and greater tax benefits
from stock-based compensation in the second quarter of 2016.
For the six months ended June 30, 2016, the Company reduced its
current Federal and state taxes payable by $13.4 million related to
excess tax benefits from stock-based compensation, increasing
additional paid-in capital.
The Company records a valuation allowance to reduce deferred tax
assets to reflect the net amount that is more likely than not to be
realized. Based upon the weight of available evidence at
December 31, 2014, the Company determined that it was more
likely than not that a portion of its deferred tax assets would be
realizable and consequently released the valuation allowance
against Federal and certain state net deferred tax assets during
the fourth quarter of 2014. The decision to reverse a portion of
the valuation allowance was made after management considered all
available evidence, both positive and negative, including but not
limited to the historical operating results, income or loss in
recent periods, cumulative income in recent years, forecasted
earnings, forecasted future taxable income, and significant risk
and uncertainty related to forecasts. The release of the valuation
allowance resulted in the recognition of certain deferred net tax
assets and a decrease to income tax expense.
The future effective tax rate is subject to volatility and may be
materially impacted by various internal and external factors. These
factors may include, but are not limited to, the amount of income
tax benefits and charges from: interpretations of existing tax
laws; changes in tax laws and rates; future levels of research and
development expenditures; changes in the mix of earnings in
countries with differing statutory tax rates in which the Company
may conduct business; changes in the valuation of deferred tax
assets and liabilities; state income taxes; the tax impact of
stock-based compensation; accounting for uncertain tax positions;
closure of statute of limitations or settlement of tax audits;
changes in estimates of prior years’ items; tax costs for
acquisition-related items; changes in accounting standards;
non-deductible officers’ compensation; limitations on the
utilization of net operating losses and tax credits due to changes
in ownership; and overall levels of income before taxes.</t>
  </si>
  <si>
    <t>Subsequent Event</t>
  </si>
  <si>
    <t>Subsequent Events [Abstract]</t>
  </si>
  <si>
    <t>NOTE 15. SUBSEQUENT EVENT
In July 2016, the Company entered into the Seventh Amendment to its
lease agreement, as amended, for its corporate headquarters,
pursuant to which it leased approximately 29,000 square feet of
additional office space that it expects to occupy in early 2017. In
connection with the execution of the Seventh Amendment, the Company
will be delivering to the lessor an irrevocable standby letter of
credit totaling $1.0 million in November 2016. The Seventh
Amendment to the lease agreement expires in 2024, and the Company
has an option to extend the lease term for an additional five
years. As of July 2016, the Company leased a total of approximately
172,000 square feet of office space at its corporate headquarters
pursuant to its lease agreement, as amended.
The future operating lease obligations from this amendment are as
follows:
Years Ending December 31, Operating Lease
Remainder of 2016 $
—
2017 1,938
2018 2,383
2019 2,455
2020 2,528
2021 and thereafter 9,465
Total minimum lease payments $ 18,769</t>
  </si>
  <si>
    <t>Summary of Significant Accounting Policies (Policies)</t>
  </si>
  <si>
    <t>Basis of Presentation and Principles of Consolidation</t>
  </si>
  <si>
    <t>(a) Basis of Presentation and Principles of
Consolidation
The accompanying unaudited condensed consolidated financial
statements have been prepared in accordance with accounting
principles generally accepted in the United States, or U.S. GAAP,
for interim financial information and with the instructions to Form
10-Q and Rule 10-01 of Regulation S-X. Accordingly, they do not
include all of the information and footnotes required by U.S. GAAP
for complete financial statements. The unaudited condensed
consolidated financial statements have been prepared on the same
basis as the annual audited consolidated financial statements. In
the opinion of management, all adjustments, consisting of normal
recurring adjustments necessary for the fair statement of the
Company’s financial condition, results of operations and cash
flows for the periods presented, have been included. The results of
operations for any interim period are not necessarily indicative of
the results of operations for the full year or any other interim
period.
The unaudited condensed consolidated financial statements and
related disclosures have been prepared with the presumption that
users of the interim unaudited condensed consolidated financial
statements have read or have access to the audited consolidated
financial statements for the preceding year. Accordingly, these
unaudited condensed consolidated financial statements should be
read in conjunction with the audited consolidated financial
statements and notes thereto for the fiscal year ended
December 31, 2015, included in the Company’s Annual
Report on Form 10-K for the year ended December 31, 2015, or
the Annual Report, filed with the U.S. Securities and Exchange
Commission, or SEC, on February 26, 2016. The consolidated
balance sheet at December 31, 2015 has been derived from the
audited consolidated financial statements at that date.
The unaudited condensed consolidated financial statements include
the accounts of the Company and its subsidiaries. All intercompany
transactions and balances have been eliminated in consolidation.
The Company operates in one business segment.
All tabular disclosures of dollar and share amounts are presented
in thousands unless otherwise indicated. All per share amounts are
presented at their actual amounts. The number of shares issuable
under the Amended and Restated 2004 Equity Incentive Award Plan, or
the Medivation Equity Incentive Plan, and the Medivation, Inc. 2013
Employee Stock Purchase Plan, or ESPP, disclosed in Note 12,
“Stockholders’ Equity,” are presented at their
actual amounts unless otherwise indicated. Amounts presented herein
may not calculate or sum precisely due to rounding.</t>
  </si>
  <si>
    <t>Use of Estimates</t>
  </si>
  <si>
    <t>(b) Use of Estimates
The preparation of unaudited condensed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assumptions believed to be reasonable under the
circumstances. Although management believes that these estimates
are reasonable, actual future results could differ materially from
those estimates. In addition, had different estimates and
assumptions been used, the unaudited condensed consolidated
financial statements could have differed materially from what is
presented.
Significant estimates and assumptions used by management
principally relate to revenue recognition, including reliance on
third-party information, estimating the performance periods of the
Company’s deliverables under collaboration agreements, and
estimating the various deductions from gross sales to calculate net
sales of XTANDI. Additionally, significant estimates and
assumptions used by management include those related to contingent
consideration, intangible assets, goodwill, convertible notes,
determining whether the Company is the primary beneficiary of any
variable interest entities, leases, taxes, research and development
and other accruals, share-based compensation, derivatives and
hedging, and the calculation of diluted net income per common
share.</t>
  </si>
  <si>
    <t>(d) Derivative Financial Instruments
The Company uses forward foreign currency exchange contracts to
hedge a portion of its gross collaboration revenue exposure from
royalties related to the Euro and the Japanese Yen. These
derivative instruments are designated as cash flow hedges and
are recognized as either assets or liabilities at fair value in the
Company’s unaudited condensed consolidated balance sheets.
The effective portion of changes in the fair value of these
instruments is initially recorded as a component of accumulated
other comprehensive income (loss) in stockholders’ equity,
and subsequently reclassified into earnings when the underlying
exposure is reflected in earnings. Ineffectiveness, if any, is
recorded immediately in earnings as other income (expense), net.
The Company classifies the cash flows from these instruments in the
same category as the cash flows from the hedged items, within net
cash provided by operating activities in the unaudited condensed
consolidated statement of cash flows.
The Company assesses, both at inception and on an ongoing basis,
whether its cash flow hedge derivative instruments are highly
effective in offsetting the changes in cash flows of the hedged
items. At inception and on a quarterly basis, the Company documents
and asserts that the critical terms of its derivatives (i.e.
notional amounts, currency rate mechanisms, and timing) match the
critical terms of the hedged items for the risk being hedged. As
such, the Company will assume no ineffectiveness in the hedge
relationship because all of the critical terms of the hedge and
hedged item are matched. If the Company determines that a
forecasted transaction is no longer probable of occurring, hedge
accounting will be discontinued for the affected portion of the
hedge instrument. If the hedged item becomes probable of not
occurring, any related gain or loss on the contract will be
recognized immediately in earnings as other income (expense),
net.
In assessing hedge effectiveness, the Company also considers the
risk of counterparty default under the hedge contract. The Company
seeks to limit its counterparty credit risk by working only with
counterparties that have certain financial credit ratings. The
Company does not enter into derivative contracts for speculative or
trading purposes.</t>
  </si>
  <si>
    <t>Stock-Based Compensation</t>
  </si>
  <si>
    <t>(e) Stock-Based Compensation
Performance Share Units
During 2016, the Company granted performance share units, or PSUs,
to certain officers of the Company pursuant to the terms of the
Medivation Equity Incentive Plan. The terms of the PSUs provide for
target and maximum numbers of shares eligible to be earned based on
the level of achievement of certain pre-determined revenue goals
and clinical development milestones. For the PSUs tied to revenue
goals, the actual number of shares of common stock that may
ultimately be issued upon vest is calculated by multiplying the
number of PSUs by a payout percentage ranging from 50% to 150%. For
the PSUs tied to clinical development milestones, the actual number
of shares of common stock that may ultimately be issued upon vest
is calculated by multiplying the number of PSUs by a payout
percentage of 100%. The PSUs will vest, if at all, upon
certification by the Compensation Committee of the Company’s
Board of Directors of the actual achievement of the performance
objectives, subject to specified change of control exceptions.
Stock-based compensation expense associated with PSUs is based on
the fair value of the Company’s common stock on the grant
date, which equals the closing market price of the Company’s
common stock on the grant date. The Company recognizes compensation
expense over the vesting period of the awards that are ultimately
expected to vest.</t>
  </si>
  <si>
    <t>New Accounting Pronouncements</t>
  </si>
  <si>
    <t>(f) New Accounting Pronouncements
In June 2016, the Financial Accounting Standards Board, or FASB,
issued Accounting Standards Update, or ASU 2016-13,
“Financial Instruments – Credit Losses (Topic 326). ASU
2016-13 prescribes an approach based on expected losses to estimate
credit losses on certain financial instruments. It also modifies
the impairment model for available-for-sale debt securities and
provides for a simplified accounting model for purchased financial
assets with credit deterioration since their origination. The
amended guidance is effective for fiscal years beginning after
December 15, 2019, including interim periods within that reporting
period, and early adoption is permitted for fiscal years beginning
after December 15, 2018, including interim periods within that
reporting period. The amended guidance is to be applied using a
modified retrospective approach, which requires application of the
guidance at the beginning of the earliest comparative period
presented in the year of adoption. The Company is currently
evaluating the effect that the updated standard will have on its
consolidated financial statements and related disclosures.
In March 2016, the FASB issued ASU 2016-09,
“Compensation—Stock Compensation (Topic 718):
Improvements to Employee Share-Based Payment Accounting.” ASU
2016-09 simplifies several aspects of the accounting for
share-based payment award transactions. Changes that may impact
public companies include changes in the accounting for income
taxes, specifically excess tax benefits and tax deficiencies; the
classification of excess tax benefits on the statement of cash
flows as an operating activity; the option for companies to make an
entity-wide accounting policy election to either estimate the
number of share-based payment awards that are expected to vest
(current GAAP) or account for forfeitures when they occur; and the
classification of employee taxes paid when an employer withholds
shares for tax withholding purposes as a financing activity on the
statement of cash flows. Depending on the specific item to be
changed, ASU 2016-09 requires certain changes to be applied either
prospectively, retrospectively, or under a modified retrospective
transition method to all periods presented. The amended guidance is
effective for fiscal years beginning after December 15, 2016,
including interim periods within that reporting period, and early
adoption is permitted. The Company is currently evaluating the
effect that the updated standard will have on its consolidated
financial statements and related disclosures.
In March 2016, the FASB issued ASU 2016-05, “Derivatives and
Hedging (Topic 815): Effect of Derivative Contract Novations on
Existing Hedge Accounting Relationships.” ASU 2016-05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The amended guidance is effective for
fiscal years beginning after December 15, 2016, including interim
periods within that reporting period, with the option to apply the
amended guidance on either a prospective basis or a modified
retrospective basis, and early adoption is permitted. The Company
is currently evaluating the effect that the updated standard will
have on its consolidated financial statements and related
disclosures.
In February 2016, the FASB issued ASU 2016-02, “Leases (Topic
842).” ASU 2016-02 includes a lessee accounting model
that recognizes two types of leases - finance leases and operating
leases. The standard requires that a lessee recognize on the
balance sheet a right-to-use asset and a lease liability for all
leases with lease terms of more than 12 months. The recognition,
measurement, and presentation of expenses and cash flows arising
from a lease by a lessee will depend on its classification as
either a finance or operating lease. ASU 2016-02 also requires new
qualitative and quantitative disclosures for the amount, timing,
and uncertainty of cash flows arising from leases. The amended
guidance is effective for fiscal years beginning after December 15,
2018, including interim periods within that reporting period, and
early adoption is permitted. ASU 2016-02 requires modified
retrospective transition, which requires application of the
guidance at the beginning of the earliest comparative period
presented in the year of adoption; however, for all leases that
commenced before the effective date, companies can elect not to
reassess certain elements, including their lease classification or
whether contracts are or contain embedded leases. The Company is
currently evaluating the effect that the updated standard will have
on its consolidated financial statements and related
disclosures.
In May 2014, the FASB issued ASU 2014-09, “Revenue from
Contracts with Customers (Topic 606)”, a comprehensive new
revenue recognition standard that will supersede the existing
revenue recognition guidance. The new accounting guidance creates a
framework by which an entity will allocate the transaction price to
separate performance obligations and recognize revenue when (or as)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In August 2015, the effective date of the new revenue
standard was delayed by one year to December 15, 2017 for
annual reporting periods beginning after that date. The FASB also
agreed to permit early adoption of the standard, but not before the
original effective date of December 15, 2016. In March 2016,
the FASB issued ASU 2016-08, “Revenue from Contracts with
Customers (Topic 606): Principal versus Agent Considerations
(Reporting Revenue Gross versus Net),” to clarify ASU 2014-09
implementation guidance on principal versus agent considerations.
In April 2016, the FASB issued ASU 2016-10, “Revenue from
Contracts with Customers (Topic 606): Identifying Performance
Obligations and Licensing” to clarify ASU 2014-09
implementation guidance on identifying performance obligations and
licensing arrangements. In April 2016, the FASB issued ASU 2016-12,
“Revenue from Contracts with Customers (Topic 606): Narrow
Scope Improvements and Practical Expedients” to clarify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Company has not yet
selected a transition method and is currently evaluating the effect
that the updated standard will have on its consolidated financial
statements and related disclosures.</t>
  </si>
  <si>
    <t>Available for Sale Securities Policy</t>
  </si>
  <si>
    <t>The Company considers all highly liquid investments with a
remaining maturity of three months or less at the time of purchase
to be cash equivalents. The Company considers all highly liquid
investments with a remaining maturity at the time of purchase of
more than three months but no longer than 12 months to be
short-term investments, and those with a remaining maturity at the
time of purchase of longer than 12 months to be long-term
investments. The Company classifies its investments as
available-for-sale securities and reports them at fair value with
related unrealized gains and losses included as a component of
comprehensive income. The amortized cost of debt securities in this
category is adjusted for amortization of premiums and accretion of
discounts to maturity, which is included in other income (expense),
net, on the consolidated statements of operations. Realized gains
and losses and declines in value judged to be other-than-temporary,
if any, on available-for-sale securities are included in other
income (expense), net. The cost of securities sold is based on the
specific identification method. Interest and dividends on
securities classified as available-for-sale are included in other
income (expense), net.</t>
  </si>
  <si>
    <t>Intangible Assets and Goodwill Policy</t>
  </si>
  <si>
    <t>Intangible assets consist of in-process research and development,
or IPR&amp;D, acquired from business acquisitions. The Company
accounts for IPR&amp;D as indefinite-lived intangible assets until
regulatory approval or discontinuation of the related R&amp;D
efforts. Upon obtaining regulatory approval, the Company
reclassifies the IPR&amp;D as a definite-lived intangible asset and
determines the economic life for amortization purposes. The Company
assesses the impairment of indefinite-lived intangible assets and
goodwill on an annual basis or more frequently whenever events or
changes in circumstances may indicate that the carrying value might
not be recoverable.</t>
  </si>
  <si>
    <t>Litigation</t>
  </si>
  <si>
    <t>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significant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 Gain contingencies, if any, are recorded
when they are realized.</t>
  </si>
  <si>
    <t>Net Income (Loss) Per Share Policy</t>
  </si>
  <si>
    <t>The computation of basic net income (loss) per common share is
based on the weighted-average number of common shares outstanding
during each period. The computation of diluted net income
(loss) per common share is based on the weighted-average number of
common shares outstanding during the period plus, when their effect
is dilutive, incremental shares consisting of shares subject to
stock options, restricted stock units, performance share units,
stock appreciation rights, ESPP shares, warrants, and shares
issuable upon conversion of convertible debt.
In periods where the Company reports a net loss, all common stock
equivalents are deemed anti-dilutive such that basic net loss per
common share and diluted net loss per common share are equal.</t>
  </si>
  <si>
    <t>Income Taxes Policy</t>
  </si>
  <si>
    <t>The Company records a valuation allowance to reduce deferred tax
assets to reflect the net amount that is more likely than not to be
realized. Based upon the weight of available evidence at
December 31, 2014, the Company determined that it was more
likely than not that a portion of its deferred tax assets would be
realizable and consequently released the valuation allowance
against Federal and certain state net deferred tax assets during
the fourth quarter of 2014. The decision to reverse a portion of
the valuation allowance was made after management considered all
available evidence, both positive and negative, including but not
limited to the historical operating results, income or loss in
recent periods, cumulative income in recent years, forecasted
earnings, forecasted future taxable income, and significant risk
and uncertainty related to forecasts. The release of the valuation
allowance resulted in the recognition of certain deferred net tax
assets and a decrease to income tax expense.</t>
  </si>
  <si>
    <t>Collaboration Agreement (Tables)</t>
  </si>
  <si>
    <t>Schedule of Collaboration Revenue</t>
  </si>
  <si>
    <t>(b) Collaboration Revenue
Collaboration revenue was as follows:
Three Months
Ended Six Months
Ended
June 30, June 30,
2016 2015 2016 2015
Collaboration revenue:
Related to U.S. XTANDI net sales $ 165,129 $ 149,220 $ 318,922 $ 261,230
Related to ex-U.S. XTANDI net sales 41,036 25,591 69,740 41,358
Related to upfront and milestone payments
— 846
— 2,257
Total $ 206,165 $ 175,657 $ 388,662 $ 304,845</t>
  </si>
  <si>
    <t>Schedule of Collaboration Revenue Related to U.S. XTANDI Net Sales</t>
  </si>
  <si>
    <t>Collaboration revenue related to U.S. XTANDI net sales was as
follows:
Three Months
Ended Six Months
Ended
June 30, June 30,
2016 2015 2016 2015
U.S. XTANDI net sales (as reported by Astellas) $ 330,257 $ 298,440 $ 637,843 $ 522,460
Shared U.S. development and commercialization costs (95,055 ) (84,947 ) (225,639 ) (195,260 )
Pre-tax U.S. profit $ 235,202 $ 213,493 $ 412,204 $ 327,200
Medivation’s share of pre-tax U.S. profit $ 117,601 $ 106,747 $ 206,102 $ 163,600
Reimbursement of Medivation’s share of shared U.S. costs 47,528 42,473 112,820 97,630
Collaboration revenue related to U.S. XTANDI net sales $ 165,129 $ 149,220 $ 318,922 $ 261,230</t>
  </si>
  <si>
    <t>Derivative Financial Instruments (Tables)</t>
  </si>
  <si>
    <t>Summary of Classification and Fair values of Derivative Instruments on Unaudited Condensed Consolidated Balance Sheet</t>
  </si>
  <si>
    <t>The following table summarizes the classification and fair values
of derivative instruments on the Company’s unaudited
condensed consolidated balance sheet:
June 30, 2016
Asset Derivatives Liability Derivatives
Classification Fair Value Classification Fair Value
Derivatives designated as hedges:
Foreign currency exchange contracts Other current assets $ 368 Other current liabilities $ (1,247 )
Foreign currency exchange contracts Other non-current assets 35 Other non-current liabilities
—
Total derivatives designated as hedges 403 (1,247 )
Derivatives not designated as hedges:
Foreign currency exchange contracts Other current assets
— Other current liabilities (222 )
Total derivatives not designated as hedges
— (222 )
Total derivatives $ 403 $ (1,469 )</t>
  </si>
  <si>
    <t>Summary of the Effect of Foreign Currency Exchange Contracts on Unaudited Condensed Consolidated Financial Statements</t>
  </si>
  <si>
    <t xml:space="preserve">The following table summarizes the effect of the Company’s
foreign currency exchange contracts on its unaudited condensed
consolidated financial statements:
Three Months
Six Months
June 30, 2016 June 30, 2016
Derivatives designated as hedges:
Gains (losses) recognized in accumulated OCI (effective
portion) $ (574 ) $ (1,066 )
Gains (losses) reclassified from accumulated OCI into collaboration
revenue (effective portion) (222 ) (222 )
Gains (losses) recognized in other income (expense), net
—
— </t>
  </si>
  <si>
    <t>Summary of Potential Effect of Offsetting Derivatives by Type of Financial Instrument on Unaudited Condensed Consolidated Balance Sheets</t>
  </si>
  <si>
    <t xml:space="preserve">The following table summarizes the potential effect of offsetting
derivatives by type of financial instrument on the Company’s
unaudited condensed consolidated balance sheet:
June 30,
2016
Offsetting of Derivative
Assets/Liabilities
Gross Amounts Not Offset in the Condensed Consolidated Balance Sheet
Description Gross Amounts of Recognized Assets/Liabilities Gross Amounts Offset in the Condensed Consolidated Balance Sheet Amounts of Assets/Liabilities Presented in the Condensed Consolidated Balance Sheet Derivative Financial Instruments Cash Collateral Received/Pledged Net Amount (Legal Offset)
Derivative assets $ 403
— $ 403
—
— $ 403
Derivative liabilities $ (1,469 )
— $ (1,469 )
—
— $ (1,469 ) </t>
  </si>
  <si>
    <t>Fair Value Disclosures (Tables)</t>
  </si>
  <si>
    <t>Financial Assets and Liabilities Measured at Fair Value on Recurring Basis</t>
  </si>
  <si>
    <t xml:space="preserve">The following table presents the Company’s financial assets
and liabilities that are measured at fair value on a recurring
basis:
Fair Value Measurements
Using:
Fair Value Level 1 Level 2 Level 3
June 30, 2016:
Short-term investments:
Corporate debt securities $ 43,465
— $ 43,465
—
Certificates of deposit $ 10,000
— $ 10,000
—
Commercial paper $ 3,965
— $ 3,965
—
U.S. Government securities $ 2,002
— $ 2,002
—
Current assets:
Foreign currency derivative contracts $ 368
— $ 368
—
Long-term investments
Corporate debt securities $ 21,515
— $ 21,515
—
Non-current assets:
Foreign currency derivative contracts $ 35
— $ 35
—
Current liabilities:
Foreign currency derivative contracts $ 1,469
— $ 1,469
—
Contingent consideration $ 4,951
—
— $ 4,951
Non-current liabilities:
Contingent consideration $ 952,604
—
— $ 952,604
December 31, 2015:
Current liabilities:
Contingent consideration $ 4,900
—
— $ 4,900
Non-current liabilities:
Contingent consideration $ 262,368
—
— $ 262,368 </t>
  </si>
  <si>
    <t>Fair Value Adjustments Related to Contingent Consideration Liabilities</t>
  </si>
  <si>
    <t>The following table presents fair value adjustments related to
contingent consideration liabilities recorded by the Company for
the periods presented:
Three Months
Ended Six Months
Ended
June 30, June 30,
2016 2015 2016 2015
Fair value adjustments:
BioMarin contingent consideration liability:
Increase to R&amp;D expense $ 8,632 $
— $ 9,124 $
—
Increase to SG&amp;A expense 673,983
— 676,468
—
Total BioMarin fair value adjustments 682,615
— 685,592
—
CureTech contingent consideration liability:
Increase (decrease) to R&amp;D expense 365 (70 ) 1,013 930
Increase to SG&amp;A expense 1,348 1,083 3,682 4,083
Total CureTech fair value adjustments 1,713 1,013 4,695 5,013
Total fair value adjustments, net $ 684,328 $ 1,013 $ 690,287 $ 5,013</t>
  </si>
  <si>
    <t>Schedule of Roll-forward of Fair Value of Level 3 Instruments</t>
  </si>
  <si>
    <t>The following table includes a roll-forward of the fair value of
Level 3 financial instruments for the periods presented:
Three Months
Six Months
June 30, 2016 June 30, 2016
Contingent consideration (current and non-current):
Balance at beginning of period $ 273,227 $ 267,268
Amounts acquired or issued
—
—
Net change in fair value 684,328 690,287
Settlements
—
—
Transfers in and/or out of Level 3
—
—
Balance at end of period $ 957,555 $ 957,555</t>
  </si>
  <si>
    <t>Fair Value of Other Financial Instruments Not Measured on Recurring Basis</t>
  </si>
  <si>
    <t xml:space="preserve">The following table presents the total balance of the
Company’s other financial instruments that are not measured
at fair value on a recurring basis:
Fair Value Measurements Using:
Total Balance Level 1 Level 2 Level 3
June 30, 2016:
Assets:
Bank deposits (included in “Cash and cash
equivalents”) $ 267,761 $ 267,761
—
—
December 31, 2015:
Assets:
Bank deposits (included in “Cash and cash
equivalents”) $ 225,853 $ 225,853
—
—
Liabilities:
Borrowings under Revolving Credit Facility $ 75,000 $ 75,000
—
— </t>
  </si>
  <si>
    <t>Available-For-Sale Securities (Tables)</t>
  </si>
  <si>
    <t>Summarizes Available-for-Sale Securities</t>
  </si>
  <si>
    <t>The following table summarizes the Company’s
available-for-sale securities at June 30, 2016:
June 30, 2016
Amortized
Gross Unrealized Fair
Cost Gains Losses Value
Short-term investments:
Corporate debt securities $ 43,455 $ 21 $ (11 ) $ 43,465
Certificates of deposit 10,000
—
— 10,000
Commercial paper 3,965
—
— 3,965
U.S. Government securities 2,001 1
— 2,002
Total short-term investments 59,421 22 (11 ) 59,432
Long-term investments:
Corporate debt securities 21,536 10 (31 ) 21,515
Total long-term investments 21,536 10 (31 ) 21,515
Total available-for-sale securities $ 80,957 $ 32 $ (42 ) $ 80,947</t>
  </si>
  <si>
    <t>Summarizes of Available-for-Sale Securities by Contractual Maturity</t>
  </si>
  <si>
    <t>The following table summarizes the Company’s portfolio of
available-for-sale securities by contractual maturity:
June 30, 2016
Amortized Cost Fair Value
Less than one year $ 59,421 $ 59,432
Greater than one year but less than five years 21,536 21,515
Total $ 80,957 $ 80,947</t>
  </si>
  <si>
    <t>Intangible Assets and Goodwill (Tables)</t>
  </si>
  <si>
    <t>Summary of Indefinite-lived Intangible Assets</t>
  </si>
  <si>
    <t>The following table summarizes the Company’s indefinite-lived
intangible assets:
June 30,
December 31,
2016 2015
Indefinite-lived intangible asset – MDV3800 $ 573,299 $ 573,299
Indefinite-lived intangible asset – MDV9300 75,500 71,000
Total $ 648,799 $ 644,299</t>
  </si>
  <si>
    <t>Other Balance Sheet Items (Tables)</t>
  </si>
  <si>
    <t>Schedule of Property and Equipment, Net</t>
  </si>
  <si>
    <t>Property and equipment, net, consisted of the following:
June 30, 2016 December 31,
Leasehold improvements $ 26,658 $ 19,074
Computer equipment and software 20,194 16,083
Build-to-suit property 18,371 18,371
Construction in progress 6,446 14,440
Furniture and fixtures 6,014 5,714
Laboratory equipment 4,472 748
82,155 74,430
Less: Accumulated depreciation (21,161 ) (16,288 )
Total $ 60,994 $ 58,142</t>
  </si>
  <si>
    <t>Accounts Payable, Accrued Expenses and Other Current Liabilities</t>
  </si>
  <si>
    <t>Accounts payable, accrued expenses and other current liabilities
consisted of the following:
June 30, 2016 December 31,
Clinical and preclinical $ 44,749 $ 48,975
Accrued professional services and other current liabilities 24,893 14,282
Payroll and payroll-related 22,980 29,215
Royalties payable 22,740 20,665
Accounts payable 19,664 22,696
Taxes payable
— 32,565
Other payable to licensor
— 17,500
Interest payable
— 305
Total $ 135,026 $ 186,203</t>
  </si>
  <si>
    <t>Subsequent Event (Tables)</t>
  </si>
  <si>
    <t>Schedule of Future Operating Lease Obligations</t>
  </si>
  <si>
    <t>Future operating lease obligations as of June 30, 2016 are as
follows:
Years Ending December 31, Operating Leases
Remainder of 2016 $ 4,707
2017 9,542
2018 9,743
2019 5,065
2020
—
2021 and thereafter
—
Total minimum lease payments $ 29,057</t>
  </si>
  <si>
    <t>Seventh Amendment To Lease Agreement [Member]</t>
  </si>
  <si>
    <t>The future operating lease obligations from this amendment are as
follows:
Years Ending December 31, Operating Lease
Remainder of 2016 $
—
2017 1,938
2018 2,383
2019 2,455
2020 2,528
2021 and thereafter 9,465
Total minimum lease payments $ 18,769</t>
  </si>
  <si>
    <t>Commitments and Contingencies (Tables)</t>
  </si>
  <si>
    <t>Schedule of Future Lease Cash Payments under Build to Suit Lease</t>
  </si>
  <si>
    <t>Expected future lease payments under the build-to-suit lease as of
June 30, 2016 are as follows:
Years Ending December 31, Expected Cash Payments Under Build- To-Suit Lease Obligation
Remainder of 2016 $ 1,100
2017 2,244
2018 2,311
2019 2,380
2020 2,452
2021 and thereafter 9,627
Total minimum lease payments $ 20,114</t>
  </si>
  <si>
    <t>Stockholders' Equity (Tables)</t>
  </si>
  <si>
    <t>Schedule of Stock-Based Compensation Expense</t>
  </si>
  <si>
    <t>Stock-based compensation expense was as follows:
Three Months
Ended Six Months
Ended
June 30, June 30,
2016 2015 2016 2015
Stock-based compensation expense recognized as:
R&amp;D expense $ 5,858 $ 6,109 $ 11,895 $ 11,920
SG&amp;A expense 8,836 7,969 17,010 15,530
Total $ 14,694 $ 14,078 $ 28,905 $ 27,450</t>
  </si>
  <si>
    <t>Summary of Changes in Accumulated Other Comprehensive Income (Loss)</t>
  </si>
  <si>
    <t>The following table summarizes the changes in accumulated other
comprehensive loss by component, net of tax:
Unrealized Gains Unrealized Gains Available-for-Sale Total
Balance at December 31, 2015
—
—
—
Other comprehensive loss before reclassifications $ (687 ) $ (6 ) $ (693 )
Amounts reclassified from other comprehensive loss 143
— 143
Net current period other comprehensive loss (544 ) (6 ) (550 )
Balance at June 30, 2016 $ (544 ) $ (6 ) $ (550 )</t>
  </si>
  <si>
    <t>Net Income (Loss) Per Common Share (Tables)</t>
  </si>
  <si>
    <t>Calculation of Diluted Net Income Per Common Share</t>
  </si>
  <si>
    <t>The following table reconciles the numerator and denominator used
to calculate diluted net income (loss) per common share:
Three Months
Ended Six Months
Ended
June 30, June 30,
2016 2015 2016 2015
Numerator:
Net income (loss) $ (403,922 ) $ 25,826 $ (399,106 ) $ 22,708
Denominator:
Weighted-average common shares, basic 164,926 158,505 164,586 157,576
Dilutive effect of common stock equivalents
— 10,185
— 5,419
Weighted-average common shares, diluted 164,926 168,690 164,586 162,995</t>
  </si>
  <si>
    <t>Description of Business - Additional Information (Detail)</t>
  </si>
  <si>
    <t>Jun. 30, 2016Product</t>
  </si>
  <si>
    <t>XTANDI [Member]</t>
  </si>
  <si>
    <t>Organization And Description Of Business [Line Items]</t>
  </si>
  <si>
    <t>Number of commercial products</t>
  </si>
  <si>
    <t>Collaborative agreement [Member] | Astellas Pharma Inc. [Member]</t>
  </si>
  <si>
    <t>Range of percentage rates for royalties received on ex-U.S. net sales, as defined by collaboration agreement</t>
  </si>
  <si>
    <t>Low teens to the low twenties</t>
  </si>
  <si>
    <t>Summary of Significant Accounting Policies - Additional Information (Detail)</t>
  </si>
  <si>
    <t>Jun. 30, 2016Segment</t>
  </si>
  <si>
    <t>Schedule Of Summary Of Significant Accounting Policies [Line Items]</t>
  </si>
  <si>
    <t>Number of operating business segment</t>
  </si>
  <si>
    <t>Revenue Goals [Member] | Performance Share Units [Member] | Minimum [Member]</t>
  </si>
  <si>
    <t>Payout percentage of PSUs</t>
  </si>
  <si>
    <t>50.00%</t>
  </si>
  <si>
    <t>Revenue Goals [Member] | Performance Share Units [Member] | Maximum [Member]</t>
  </si>
  <si>
    <t>150.00%</t>
  </si>
  <si>
    <t>Clinical Development Milestones [Member] | Performance Share Units [Member]</t>
  </si>
  <si>
    <t>100.00%</t>
  </si>
  <si>
    <t>Collaboration Agreement - Collaboration Agreements with Astellas - Additional Information (Detail) - Astellas Pharma Inc. [Member] - USD ($)</t>
  </si>
  <si>
    <t>Dec. 31, 2009</t>
  </si>
  <si>
    <t>Up-front cash payment arrangement [Member]</t>
  </si>
  <si>
    <t>Collaborative Arrangements and Non-collaborative Arrangement Transactions [Line Items]</t>
  </si>
  <si>
    <t>Non-refundable, upfront cash payment</t>
  </si>
  <si>
    <t>Development milestone payments [Member]</t>
  </si>
  <si>
    <t>Eligible to receive milestone payments</t>
  </si>
  <si>
    <t>Sales milestone payments [Member]</t>
  </si>
  <si>
    <t>Collaborative agreement [Member]</t>
  </si>
  <si>
    <t>Collaborative agreement [Member] | Minimum [Member]</t>
  </si>
  <si>
    <t>Beneficial ownership percentage of voting securities</t>
  </si>
  <si>
    <t>5.00%</t>
  </si>
  <si>
    <t>Collaboration Agreement - Schedule of Collaboration Revenue (Detail) - USD ($) $ in Thousands</t>
  </si>
  <si>
    <t>Related to XTANDI net sales</t>
  </si>
  <si>
    <t>Related to upfront and milestone payments</t>
  </si>
  <si>
    <t>Collaborative agreement [Member] | XTANDI [Member] | U.S. [Member]</t>
  </si>
  <si>
    <t>Collaborative agreement [Member] | XTANDI [Member] | ex-U.S. [Member]</t>
  </si>
  <si>
    <t>Collaboration Agreement - Collaboration Revenue and Collaboration Receivables - Additional Information (Detail) - USD ($) $ in Thousands</t>
  </si>
  <si>
    <t>Collaboration revenue percentage of U.S. XTANDI net sales</t>
  </si>
  <si>
    <t>Amortization of deferred upfront and development milestones</t>
  </si>
  <si>
    <t>Astellas Pharma Inc. [Member]</t>
  </si>
  <si>
    <t>Development cost-sharing payments</t>
  </si>
  <si>
    <t>Commercialization cost-sharing payments</t>
  </si>
  <si>
    <t>Astellas Pharma Inc. [Member] | Amortization of deferred upfront and development milestones [Member]</t>
  </si>
  <si>
    <t>Development cost-sharing payments [Member] | Collaborative agreement [Member] | Medivation Inc [Member] | U.S. [Member]</t>
  </si>
  <si>
    <t>Share of XTANDI development and commercialization costs</t>
  </si>
  <si>
    <t>Development cost-sharing payments [Member] | Collaborative agreement [Member] | Medivation Inc [Member] | ex-U.S. [Member]</t>
  </si>
  <si>
    <t>33.33%</t>
  </si>
  <si>
    <t>Commercial cost sharing-payments [Member] | Astellas Pharma Inc. [Member] | Collaborative agreement [Member] | U.S. [Member]</t>
  </si>
  <si>
    <t>Commercial cost sharing-payments [Member] | Astellas Pharma Inc. [Member] | Collaborative agreement [Member] | ex-U.S. [Member]</t>
  </si>
  <si>
    <t>66.67%</t>
  </si>
  <si>
    <t>Collaboration Agreement - Schedule of Collaboration Revenue Related to U.S. XTANDI Net Sales (Detail) - USD ($) $ in Thousands</t>
  </si>
  <si>
    <t>Collaboration revenue related to U.S. XTANDI net sales</t>
  </si>
  <si>
    <t>U.S. [Member] | XTANDI [Member] | Collaborative agreement [Member]</t>
  </si>
  <si>
    <t>U.S. [Member] | XTANDI [Member] | Collaborative agreement [Member] | Astellas Pharma Inc. [Member]</t>
  </si>
  <si>
    <t>U.S. XTANDI net sales (as reported by Astellas)</t>
  </si>
  <si>
    <t>Shared U.S. development and commercialization costs</t>
  </si>
  <si>
    <t>Pre-tax U.S. profit</t>
  </si>
  <si>
    <t>U.S. [Member] | XTANDI [Member] | Collaborative agreement [Member] | Medivation [Member]</t>
  </si>
  <si>
    <t>Medivation's share of pre-tax U.S. profit</t>
  </si>
  <si>
    <t>Reimbursement of Medivation's share of shared U.S. costs</t>
  </si>
  <si>
    <t>Derivative Financial Instruments - Additional Information (Detail) $ in Thousands</t>
  </si>
  <si>
    <t>Jun. 30, 2016USD ($)Derivative</t>
  </si>
  <si>
    <t>Derivatives Fair Value [Line Items]</t>
  </si>
  <si>
    <t>Gains (losses) recognized in other income (expense) ineffectiveness</t>
  </si>
  <si>
    <t>Foreign currency exchange contracts [Member]</t>
  </si>
  <si>
    <t>Notional amounts</t>
  </si>
  <si>
    <t>Credit risk derivative liabilities, at fair value</t>
  </si>
  <si>
    <t>Number of financial instrument | Derivative</t>
  </si>
  <si>
    <t>Foreign currency exchange contracts [Member] | Derivatives designated as hedges [Member]</t>
  </si>
  <si>
    <t>Derivative instrument maturity</t>
  </si>
  <si>
    <t>have maturity dates of 15 months or less</t>
  </si>
  <si>
    <t>Foreign currency forward contracts [Member]</t>
  </si>
  <si>
    <t>Number of contract per quarter | Derivative</t>
  </si>
  <si>
    <t>Derivative Financial Instruments - Summary of Classification and Fair values of Derivative Instruments on Unaudited Condensed Consolidated Balance Sheet (Detail) $ in Thousands</t>
  </si>
  <si>
    <t>Jun. 30, 2016USD ($)</t>
  </si>
  <si>
    <t>Asset Derivatives, Fair Value</t>
  </si>
  <si>
    <t>Liability Derivatives, Fair Value</t>
  </si>
  <si>
    <t>Derivatives designated as hedges [Member]</t>
  </si>
  <si>
    <t>Derivatives designated as hedges [Member] | Foreign currency exchange contracts [Member] | Other current liabilities [Member]</t>
  </si>
  <si>
    <t>Derivatives designated as hedges [Member] | Foreign currency exchange contracts [Member] | Other Current Assets [Member]</t>
  </si>
  <si>
    <t>Derivatives designated as hedges [Member] | Foreign currency exchange contracts [Member] | Other Noncurrent Assets [Member]</t>
  </si>
  <si>
    <t>Not Designated as Hedging Instrument [Member]</t>
  </si>
  <si>
    <t>Not Designated as Hedging Instrument [Member] | Foreign currency exchange contracts [Member] | Other current liabilities [Member]</t>
  </si>
  <si>
    <t>Derivative Financial Instruments - Summary of the Effect of Foreign Currency Exchange Contracts on Condensed Consolidated Financial Statements (Detail) - USD ($) $ in Thousands</t>
  </si>
  <si>
    <t>Gains (losses) recognized in accumulated OCI (effective portion)</t>
  </si>
  <si>
    <t>Gains (losses) reclassified from accumulated OCI into collaboration revenue (effective portion)</t>
  </si>
  <si>
    <t>Gains (losses) recognized in other income (expense), net</t>
  </si>
  <si>
    <t>Derivative Financial Instruments - Summary of Potential Effect of Offsetting Derivatives by Type of Financial Instrument on Unaudited Condensed Consolidated Balance Sheets (Detail) $ in Thousands</t>
  </si>
  <si>
    <t>Gross Amounts of Recognized Assets</t>
  </si>
  <si>
    <t>Gross Amounts offset</t>
  </si>
  <si>
    <t>Amount of Assets</t>
  </si>
  <si>
    <t>Cash Collateral Received/Pledged</t>
  </si>
  <si>
    <t>Net Amounts</t>
  </si>
  <si>
    <t>Gross Amounts of Recognized Liabilities</t>
  </si>
  <si>
    <t>Amount of Liabilities</t>
  </si>
  <si>
    <t>Fair Value Disclosures - Financial Assets and Liabilities Measured at Fair Value on Recurring Basis (Detail) - USD ($) $ in Thousands</t>
  </si>
  <si>
    <t>Fair Value, Assets and Liabilities Measured on Recurring and Nonrecurring Basis [Line Items]</t>
  </si>
  <si>
    <t>Contingent consideration, current liabilities</t>
  </si>
  <si>
    <t>Contingent consideration, long-term liabilities</t>
  </si>
  <si>
    <t>Level 2 [Member] | Corporate Debt Securities [Member] | Short-term Investments [Member]</t>
  </si>
  <si>
    <t>Investments</t>
  </si>
  <si>
    <t>Level 2 [Member] | Corporate Debt Securities [Member] | Long Term Investments [Member]</t>
  </si>
  <si>
    <t>Level 2 [Member] | Commercial Paper [Member] | Short-term Investments [Member]</t>
  </si>
  <si>
    <t>Level 2 [Member] | Certificates of Deposit [Member] | Short-term Investments [Member]</t>
  </si>
  <si>
    <t>Level 2 [Member] | US Treasury Securities [Member] | Short-term Investments [Member]</t>
  </si>
  <si>
    <t>Level 2 [Member] | Other Current Assets [Member]</t>
  </si>
  <si>
    <t>Foreign currency derivative contracts</t>
  </si>
  <si>
    <t>Level 2 [Member] | Other Noncurrent Assets [Member]</t>
  </si>
  <si>
    <t>Level 2 [Member] | Other current liabilities [Member]</t>
  </si>
  <si>
    <t>Level 3 [Member] | Other current liabilities [Member]</t>
  </si>
  <si>
    <t>Level 3 [Member] | Other non-current liabilities [Member]</t>
  </si>
  <si>
    <t>Fair Value [Member] | Corporate Debt Securities [Member] | Short-term Investments [Member]</t>
  </si>
  <si>
    <t>Fair Value [Member] | Corporate Debt Securities [Member] | Long Term Investments [Member]</t>
  </si>
  <si>
    <t>Fair Value [Member] | Commercial Paper [Member] | Short-term Investments [Member]</t>
  </si>
  <si>
    <t>Fair Value [Member] | Certificates of Deposit [Member] | Short-term Investments [Member]</t>
  </si>
  <si>
    <t>Fair Value [Member] | US Treasury Securities [Member] | Short-term Investments [Member]</t>
  </si>
  <si>
    <t>Fair Value [Member] | Other Current Assets [Member]</t>
  </si>
  <si>
    <t>Fair Value [Member] | Other Noncurrent Assets [Member]</t>
  </si>
  <si>
    <t>Fair Value [Member] | Other current liabilities [Member]</t>
  </si>
  <si>
    <t>Fair Value [Member] | Other non-current liabilities [Member]</t>
  </si>
  <si>
    <t>Fair Value Disclosures - Fair Value Adjustments Related to Contingent Consideration Liabilities (Detail) - USD ($) $ in Thousands</t>
  </si>
  <si>
    <t>Business Acquisition Contingent Consideration [Line Items]</t>
  </si>
  <si>
    <t>Change in fair value of contingent purchase consideration</t>
  </si>
  <si>
    <t>MDV3800 [Member]</t>
  </si>
  <si>
    <t>MDV3800 [Member] | R&amp;D expense [Member]</t>
  </si>
  <si>
    <t>MDV3800 [Member] | SG&amp;A expense [Member]</t>
  </si>
  <si>
    <t>MDV9300 [Member]</t>
  </si>
  <si>
    <t>MDV9300 [Member] | R&amp;D expense [Member]</t>
  </si>
  <si>
    <t>MDV9300 [Member] | SG&amp;A expense [Member]</t>
  </si>
  <si>
    <t>Fair Value Disclosures - Additional Information (Detail)</t>
  </si>
  <si>
    <t>Fair Value, Balance Sheet Grouping, Financial Statement Captions [Line Items]</t>
  </si>
  <si>
    <t>Fair value of liabilities transferred from Level 1 to Level 2</t>
  </si>
  <si>
    <t>Fair value of liabilities transferred from Level 2 to Level 1</t>
  </si>
  <si>
    <t>Fair value of assets transferred from Level 1 to Level 2</t>
  </si>
  <si>
    <t>Fair value of assets transferred from Level 2 to Level 1</t>
  </si>
  <si>
    <t>Milestone payment</t>
  </si>
  <si>
    <t>MDV9300 [Member] | Minimum [Member]</t>
  </si>
  <si>
    <t>Percentage of royalty</t>
  </si>
  <si>
    <t>MDV9300 [Member] | Maximum [Member]</t>
  </si>
  <si>
    <t>11.00%</t>
  </si>
  <si>
    <t>MDV9300 [Member] | Development Milestones [Member]</t>
  </si>
  <si>
    <t>Business acquisition maximum contingent consideration</t>
  </si>
  <si>
    <t>MDV9300 [Member] | Sales Milestones [Member]</t>
  </si>
  <si>
    <t>MDV3800 [Member] | Defined Regulatory and Sales-Based Milestones [Member]</t>
  </si>
  <si>
    <t>Fair Value Disclosures - Schedule of Roll-forward of Fair Value of Level 3 Instruments (Detail) - Level 3 [Member] - USD ($) $ in Thousands</t>
  </si>
  <si>
    <t>Fair Value, Liabilities Measured on Recurring Basis, Unobservable Input Reconciliation [Line Items]</t>
  </si>
  <si>
    <t>Balance at beginning of period</t>
  </si>
  <si>
    <t>Amounts acquired or issued</t>
  </si>
  <si>
    <t>Net change in fair value</t>
  </si>
  <si>
    <t>Settlements</t>
  </si>
  <si>
    <t>Transfers in and/or out of Level 3</t>
  </si>
  <si>
    <t>Balance at end of period</t>
  </si>
  <si>
    <t>Fair Value Disclosures - Fair Value of Other Financial Instruments Not Measured on Recurring Basis (Detail) - USD ($) $ in Thousands</t>
  </si>
  <si>
    <t>Fair Value, Measurements, Nonrecurring [Member] | Fair Value [Member]</t>
  </si>
  <si>
    <t>Bank deposits (included in "Cash and cash equivalents")</t>
  </si>
  <si>
    <t>Fair Value, Measurements, Nonrecurring [Member] | Level 1 [Member]</t>
  </si>
  <si>
    <t>Borrowings under Revolving Credit Facility</t>
  </si>
  <si>
    <t>Revolving Credit Facility [Member] | Fair Value, Measurements, Nonrecurring [Member] | Fair Value [Member]</t>
  </si>
  <si>
    <t>Revolving Credit Facility [Member] | Fair Value, Measurements, Nonrecurring [Member] | Level 1 [Member]</t>
  </si>
  <si>
    <t>Available-For-Sale Securities - Summarizes Available for Sale Securities (Detail)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t>
  </si>
  <si>
    <t>Short-term Investments [Member]</t>
  </si>
  <si>
    <t>Short-term Investments [Member] | Commercial Paper [Member]</t>
  </si>
  <si>
    <t>Short-term Investments [Member] | Certificates of Deposit [Member]</t>
  </si>
  <si>
    <t>Short-term Investments [Member] | Corporate Debt Securities [Member]</t>
  </si>
  <si>
    <t>Short-term Investments [Member] | U.S. Government Debt Securities [Member]</t>
  </si>
  <si>
    <t>Long Term Investments [Member]</t>
  </si>
  <si>
    <t>Long Term Investments [Member] | Corporate Debt Securities [Member]</t>
  </si>
  <si>
    <t>Available-For-Sale Securities - Additional Information (Detail) $ in Millions</t>
  </si>
  <si>
    <t>Jun. 30, 2016USD ($)Securities</t>
  </si>
  <si>
    <t>Dec. 31, 2015USD ($)</t>
  </si>
  <si>
    <t>Amortized Cost and Fair Value Debt Securities [Abstract]</t>
  </si>
  <si>
    <t>Available-for-sale securities</t>
  </si>
  <si>
    <t>Number of positions, available-for-sale securities in a gross unrealized loss position for less than twelve months | Securities</t>
  </si>
  <si>
    <t>Available-for-sale securities in a gross unrealized loss position for less than twelve months, fair value</t>
  </si>
  <si>
    <t>Available-For-Sale Securities - Summarizes of Available for Sale Securities by Contractual Maturity (Detail) $ in Thousands</t>
  </si>
  <si>
    <t>Due within one year, Available-for-sale Securities, Amortized Cost Basis</t>
  </si>
  <si>
    <t>Due after one year through five years, Available-for-sale Securities, Amortized Cost Basis</t>
  </si>
  <si>
    <t>Available-for-sale Securities, Amortized Cost Basis</t>
  </si>
  <si>
    <t>Due within one year, Available-for-sale Securities, Fair Value</t>
  </si>
  <si>
    <t>Due after one year through five years, Available-for-sale Securities, Fair Value</t>
  </si>
  <si>
    <t>Intangible Assets and Goodwill - Summary of Indefinite-lived Intangible Assets (Detail) - USD ($) $ in Thousands</t>
  </si>
  <si>
    <t>Acquired Indefinite Lived Intangible Assets [Line Items]</t>
  </si>
  <si>
    <t>Indefinite-lived intangible asset, Carrying Amount</t>
  </si>
  <si>
    <t>Intangible Assets and Goodwill - Additional Information (Detail) - USD ($) $ in Thousands</t>
  </si>
  <si>
    <t>Goodwill And Intangible Assets Disclosure [Abstract]</t>
  </si>
  <si>
    <t>Carrying amount of goodwill</t>
  </si>
  <si>
    <t>In Process Research and Development [Member]</t>
  </si>
  <si>
    <t>Out-of-period adjustment</t>
  </si>
  <si>
    <t>R&amp;D expense [Member]</t>
  </si>
  <si>
    <t>Build-to-Suit Lease Obligation - Additional Information (Detail) $ in Thousands</t>
  </si>
  <si>
    <t>12 Months Ended</t>
  </si>
  <si>
    <t>Jun. 30, 2015ft²</t>
  </si>
  <si>
    <t>Jun. 30, 2016USD ($)ft²</t>
  </si>
  <si>
    <t>Jun. 30, 2015USD ($)ft²</t>
  </si>
  <si>
    <t>Dec. 31, 2015USD ($)ft²</t>
  </si>
  <si>
    <t>Mar. 31, 2016USD ($)</t>
  </si>
  <si>
    <t>Dec. 31, 2013ft²</t>
  </si>
  <si>
    <t>Build To Suit Lease Obligation [Line Items]</t>
  </si>
  <si>
    <t>Operating lease | ft²</t>
  </si>
  <si>
    <t>Area of property surrendered | ft²</t>
  </si>
  <si>
    <t>Derecognized portion of build-to-suit asset</t>
  </si>
  <si>
    <t>Derecognized portion of build-to-suit lease obligation</t>
  </si>
  <si>
    <t>Build-to-suit building, historical cost</t>
  </si>
  <si>
    <t>Total build-to-suit lease obligation, including current and non-current portions</t>
  </si>
  <si>
    <t>Laboratory Space [Member]</t>
  </si>
  <si>
    <t>Lease expiry period</t>
  </si>
  <si>
    <t>Build to suit lease extension term</t>
  </si>
  <si>
    <t>5 years</t>
  </si>
  <si>
    <t>Build-to-suit Lease Property and Equipment [Member]</t>
  </si>
  <si>
    <t>Tenant Improvements [Member]</t>
  </si>
  <si>
    <t>Capitalized Interest Cost [Member]</t>
  </si>
  <si>
    <t>Other Balance Sheet Items - Schedule of Property and Equipment, Net (Detail) - USD ($) $ in Thousands</t>
  </si>
  <si>
    <t>Property, Plant and Equipment [Line Items]</t>
  </si>
  <si>
    <t>Property and equipment, gross</t>
  </si>
  <si>
    <t>Less: Accumulated depreciation</t>
  </si>
  <si>
    <t>Total</t>
  </si>
  <si>
    <t>Leasehold improvements [Member]</t>
  </si>
  <si>
    <t>Build-to-suit property [Member]</t>
  </si>
  <si>
    <t>Computer equipment and software [Member]</t>
  </si>
  <si>
    <t>Furniture and fixtures [Member]</t>
  </si>
  <si>
    <t>Construction in progress [Member]</t>
  </si>
  <si>
    <t>Laboratory equipment [Member]</t>
  </si>
  <si>
    <t>Other Balance Sheet Items - Components of Accounts Payable, Accrued Expenses and Other Current Liabilities (Detail) - USD ($) $ in Thousands</t>
  </si>
  <si>
    <t>Payables and Accruals [Abstract]</t>
  </si>
  <si>
    <t>Clinical and preclinical</t>
  </si>
  <si>
    <t>Accrued professional services and other current liabilities</t>
  </si>
  <si>
    <t>Payroll and payroll-related</t>
  </si>
  <si>
    <t>Royalties payable</t>
  </si>
  <si>
    <t>Accounts payable</t>
  </si>
  <si>
    <t>Taxes payable</t>
  </si>
  <si>
    <t>Other payable to licensor</t>
  </si>
  <si>
    <t>Interest payable</t>
  </si>
  <si>
    <t>Debt - Additional Information (Detail) - USD ($)</t>
  </si>
  <si>
    <t>1 Months Ended</t>
  </si>
  <si>
    <t>Jan. 31, 2016</t>
  </si>
  <si>
    <t>Oct. 31, 2015</t>
  </si>
  <si>
    <t>Mar. 31, 2012</t>
  </si>
  <si>
    <t>Sep. 30, 2015</t>
  </si>
  <si>
    <t>Debt Instrument [Line Items]</t>
  </si>
  <si>
    <t>Repayment of outstanding credit facility</t>
  </si>
  <si>
    <t>Line of credit facility, interest rate description</t>
  </si>
  <si>
    <t>The interest rate for this  borrowing was 2.1250% and was applied on an actual/360 day basis.</t>
  </si>
  <si>
    <t>Debt issuance costs</t>
  </si>
  <si>
    <t>Aggregate principal amount of convertible notes settled</t>
  </si>
  <si>
    <t>Principal settlement amount</t>
  </si>
  <si>
    <t>Non-cash loss on extinguishment of Convertible Notes</t>
  </si>
  <si>
    <t>Senior Notes [Member] | Convertible Notes Due 2017 [Member]</t>
  </si>
  <si>
    <t>Convertible Notes, payment terms</t>
  </si>
  <si>
    <t>The Company was required to pay interest semi-annually in arrears on April 1 and October 1 of each year.</t>
  </si>
  <si>
    <t>Convertible Notes, aggregate principal amount</t>
  </si>
  <si>
    <t>Convertible Notes, interest rate</t>
  </si>
  <si>
    <t>2.625%</t>
  </si>
  <si>
    <t>Convertible Notes, maturity date</t>
  </si>
  <si>
    <t>Apr. 1,
		2017</t>
  </si>
  <si>
    <t>Common stock, shares issued on redemption of convertible notes</t>
  </si>
  <si>
    <t>Forfeited accrued interest payable reclassified to additional paid-in capital</t>
  </si>
  <si>
    <t>Debt instrument term</t>
  </si>
  <si>
    <t>Line of credit facility, maximum borrowing capacity</t>
  </si>
  <si>
    <t>Proceeds from borrowings under Revolving Credit Facility</t>
  </si>
  <si>
    <t>Line of credit facility, interest rate</t>
  </si>
  <si>
    <t>2.125%</t>
  </si>
  <si>
    <t>Interest rate spread on base rate, description</t>
  </si>
  <si>
    <t>(a) the LIBOR rate, plus an applicable margin  ranging from 1.75% to 2.50% per annum, based upon the secured leverage ratio (as  defined in the Credit Agreement) or (b) the prime lending rate, plus an  applicable margin ranging from 0.75% to 1.50% per annum, based upon the senior  secured net leverage ratio (as defined in the Credit Agreement).</t>
  </si>
  <si>
    <t>Amount outstanding under Revolving Credit Facility</t>
  </si>
  <si>
    <t>Revolving Credit Facility [Member] | LIBOR [Member] | Minimum [Member]</t>
  </si>
  <si>
    <t>Interest rate spread on base rate</t>
  </si>
  <si>
    <t>1.75%</t>
  </si>
  <si>
    <t>Revolving Credit Facility [Member] | LIBOR [Member] | Maximum [Member]</t>
  </si>
  <si>
    <t>2.50%</t>
  </si>
  <si>
    <t>Revolving Credit Facility [Member] | Prime Rate [Member] | Minimum [Member]</t>
  </si>
  <si>
    <t>0.75%</t>
  </si>
  <si>
    <t>Revolving Credit Facility [Member] | Prime Rate [Member] | Maximum [Member]</t>
  </si>
  <si>
    <t>1.50%</t>
  </si>
  <si>
    <t>Revolving Credit Facility [Member] | Multicurrency Sub-facility [Member]</t>
  </si>
  <si>
    <t>Revolving Credit Facility [Member] | Letter of Credit Sub-Facility [Member]</t>
  </si>
  <si>
    <t>Revolving Credit Facility [Member] | Swing Line Loan Sub-facility [Member]</t>
  </si>
  <si>
    <t>Credit Agreement [Member]</t>
  </si>
  <si>
    <t>Obligations under credit agreement, description</t>
  </si>
  <si>
    <t>(i) all tangible and intangible assets of the Loan Parties, except for certain customary excluded assets, and (ii) all of the capital stock owned by the Loan Parties thereunder (limited, in the case of the stock of certain non-U.S. subsidiaries of the Company and Domestic Foreign Holding Companies, to 65% of the capital stock of such subsidiaries).</t>
  </si>
  <si>
    <t>Percentage of capital stock</t>
  </si>
  <si>
    <t>65.00%</t>
  </si>
  <si>
    <t>Commitments and Contingencies - Additional Information (Detail)</t>
  </si>
  <si>
    <t>Sep. 30, 2015USD ($)</t>
  </si>
  <si>
    <t>Jun. 30, 2015USD ($)</t>
  </si>
  <si>
    <t>Dec. 31, 2014USD ($)</t>
  </si>
  <si>
    <t>Commitments And Contingencies [Line Items]</t>
  </si>
  <si>
    <t>Operating lease office space, in square feet | ft²</t>
  </si>
  <si>
    <t>2019-12</t>
  </si>
  <si>
    <t>Total consideration under current statement of work</t>
  </si>
  <si>
    <t>Partial payment consideration under current statement of work</t>
  </si>
  <si>
    <t>Manufacturing services and supply agreement period</t>
  </si>
  <si>
    <t>3 years</t>
  </si>
  <si>
    <t>Other research and development upfront and set up fees</t>
  </si>
  <si>
    <t>Potential payment upon completion of Manufacturing Technology Transfer</t>
  </si>
  <si>
    <t>Funding for clinical trial materials</t>
  </si>
  <si>
    <t>Funding period for clinical materials</t>
  </si>
  <si>
    <t>Clinical trial materials amount paid</t>
  </si>
  <si>
    <t>Aggregate milestone payments upon achievement of certain development and regulatory milestone events</t>
  </si>
  <si>
    <t>Percentage of sublicensing income</t>
  </si>
  <si>
    <t>10.00%</t>
  </si>
  <si>
    <t>Royalty percentage on sales</t>
  </si>
  <si>
    <t>4.00%</t>
  </si>
  <si>
    <t>Corporate Headquarters [Member]</t>
  </si>
  <si>
    <t>Optional lease extension term</t>
  </si>
  <si>
    <t>Commitments and Contingencies - Schedule of Future Operating Lease Obligations (Detail) $ in Thousands</t>
  </si>
  <si>
    <t>Operating Leases, Remainder of 2016</t>
  </si>
  <si>
    <t>Operating Leases, 2017</t>
  </si>
  <si>
    <t>Operating Leases, 2018</t>
  </si>
  <si>
    <t>Operating Leases, 2019</t>
  </si>
  <si>
    <t>Operating Leases, 2020</t>
  </si>
  <si>
    <t>Operating Leases, 2021 and thereafter</t>
  </si>
  <si>
    <t>Total minimum lease payments</t>
  </si>
  <si>
    <t>Commitments and Contingencies - Schedule of Future Lease Cash Payments under the Build to Suit Lease (Detail) $ in Thousands</t>
  </si>
  <si>
    <t>Build-To-Suit Lease, Remainder of 2016</t>
  </si>
  <si>
    <t>Build-To-Suit Lease, 2017</t>
  </si>
  <si>
    <t>Build-To-Suit Lease, 2018</t>
  </si>
  <si>
    <t>Build-To-Suit Lease, 2019</t>
  </si>
  <si>
    <t>Build-To-Suit Lease, 2020</t>
  </si>
  <si>
    <t>Build-To-Suit Lease, 2021 and thereafter</t>
  </si>
  <si>
    <t>Build-To-Suit Lease, Future Minimum Payments</t>
  </si>
  <si>
    <t>Stockholders' Equity - Additional Information (Detail) - USD ($)</t>
  </si>
  <si>
    <t>27 Months Ended</t>
  </si>
  <si>
    <t>Mar. 31, 2016</t>
  </si>
  <si>
    <t>Dec. 04, 2006</t>
  </si>
  <si>
    <t>Share-based Compensation Arrangement by Share-based Payment Award [Line Items]</t>
  </si>
  <si>
    <t>Maximum percentage before exercise</t>
  </si>
  <si>
    <t>20.00%</t>
  </si>
  <si>
    <t>Number of shares available for issuance</t>
  </si>
  <si>
    <t>Employee share purchase plan, percentage of fair market value of common stock at beginning of offering period</t>
  </si>
  <si>
    <t>85.00%</t>
  </si>
  <si>
    <t>Employee share purchase plan, percentage of fair market value of common stock on purchase date</t>
  </si>
  <si>
    <t>Eligible employee contributions</t>
  </si>
  <si>
    <t>Shares issued in period</t>
  </si>
  <si>
    <t>Performance Share Units [Member]</t>
  </si>
  <si>
    <t>Number of PSU's granted</t>
  </si>
  <si>
    <t>Period after performance is achieved to earn portion of eligible shares under award</t>
  </si>
  <si>
    <t>1 year</t>
  </si>
  <si>
    <t>Equity Incentive Plan [Member]</t>
  </si>
  <si>
    <t>Number of shares authorized for issuance</t>
  </si>
  <si>
    <t>ESPP [Member]</t>
  </si>
  <si>
    <t>Stockholders' Equity - Schedule of Stock-Based Compensation Expense (Detail) - USD ($) $ in Thousands</t>
  </si>
  <si>
    <t>Share-based Compensation Arrangement by Share-based Payment Award, Compensation Cost [Line Items]</t>
  </si>
  <si>
    <t>Share-based compensation</t>
  </si>
  <si>
    <t>SG&amp;A expense [Member]</t>
  </si>
  <si>
    <t>Stockholders' Equity - Summary of Changes in Accumulated Other Comprehensive Income (Loss) (Detail) - USD ($) $ in Thousands</t>
  </si>
  <si>
    <t>Accumulated Other Comprehensive Income Loss [Line Items]</t>
  </si>
  <si>
    <t>Balance at December 31, 2015</t>
  </si>
  <si>
    <t>Net current period other comprehensive loss</t>
  </si>
  <si>
    <t>Balance at June 30, 2016</t>
  </si>
  <si>
    <t>Unrealized Gains and Losses on Cash Flow Hedges [Member]</t>
  </si>
  <si>
    <t>Other comprehensive loss before reclassifications</t>
  </si>
  <si>
    <t>Amounts reclassified from other comprehensive loss</t>
  </si>
  <si>
    <t>Accumulated Unrealized Gains (Losses) on Securities Available For Sale [Member]</t>
  </si>
  <si>
    <t>Accumulated Other Comprehensive Income (Loss) [Member]</t>
  </si>
  <si>
    <t>Net Income Per Common Share - Additional Information (Detail) - USD ($) $ / shares in Units, shares in Millions, $ in Millions</t>
  </si>
  <si>
    <t>Disclosure - Net Income Per Common Share - Additional Information (Detail) [Line Items]</t>
  </si>
  <si>
    <t>Conversion price, per share of common stock</t>
  </si>
  <si>
    <t>Calculation of diluted net income per common share includes, effect of shares related to conversion spread of Convertible Notes</t>
  </si>
  <si>
    <t>Convertible Debt Securities</t>
  </si>
  <si>
    <t>Dilutive common shares excluded from net loss per common share computations</t>
  </si>
  <si>
    <t>Net Loss [Member]</t>
  </si>
  <si>
    <t>Employee stock-based awards [Member]</t>
  </si>
  <si>
    <t>Net Income Per Common Share - Calculation of Diluted Net Income Per Common Share (Detail) - USD ($) shares in Thousands, $ in Thousands</t>
  </si>
  <si>
    <t>Numerator:</t>
  </si>
  <si>
    <t>Denominator:</t>
  </si>
  <si>
    <t>Weighted-average common shares, basic</t>
  </si>
  <si>
    <t>Dilutive effect of common stock equivalents</t>
  </si>
  <si>
    <t>Weighted-average common shares, diluted</t>
  </si>
  <si>
    <t>Income Taxes - Additional Information (Detail) - USD ($) $ in Thousands</t>
  </si>
  <si>
    <t>Income Taxes [Line Items]</t>
  </si>
  <si>
    <t>Loss on extinguishment of Convertible Notes, tax benefit</t>
  </si>
  <si>
    <t>Effective tax rate</t>
  </si>
  <si>
    <t>35.50%</t>
  </si>
  <si>
    <t>36.10%</t>
  </si>
  <si>
    <t>Contingent Consideration, Advisory Mergers and Acquisitions Fees [Member]</t>
  </si>
  <si>
    <t>Other tax expense (benefit)</t>
  </si>
  <si>
    <t>Asset Impairment Adjustment [Member]</t>
  </si>
  <si>
    <t>Subsequent Event - Additional Information (Detail) $ in Millions</t>
  </si>
  <si>
    <t>Jul. 31, 2016USD ($)ft²</t>
  </si>
  <si>
    <t>Jun. 30, 2016ft²</t>
  </si>
  <si>
    <t>Subsequent Event [Line Items]</t>
  </si>
  <si>
    <t>Operating lease</t>
  </si>
  <si>
    <t>Subsequent Event [Member]</t>
  </si>
  <si>
    <t>Subsequent Event [Member] | Seventh Amendment To Lease Agreement [Member]</t>
  </si>
  <si>
    <t>Irrevocable standby letters of credit | $</t>
  </si>
  <si>
    <t>Subsequent Event - Schedule of Future Minimum Rental Payments (Detail) - USD ($) $ in Thousands</t>
  </si>
  <si>
    <t>Jul. 31, 2016</t>
  </si>
  <si>
    <t>Operating Leases, Future Minimum Lease Pay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August &quot;#,##0_);_(&quot;Augus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11835</v>
      </c>
    </row>
    <row spans="1:3" r="12">
      <c t="s" r="A12" s="4">
        <v>19</v>
      </c>
      <c t="s" r="B12" s="4">
        <v>20</v>
      </c>
    </row>
    <row spans="1:3" r="13">
      <c t="s" r="A13" s="4">
        <v>21</v>
      </c>
      <c t="s" r="B13" s="4">
        <v>22</v>
      </c>
    </row>
    <row spans="1:3" r="14">
      <c t="s" r="A14" s="4">
        <v>23</v>
      </c>
      <c t="n" r="C14" s="6">
        <v>165928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45</v>
      </c>
    </row>
    <row spans="1:2" r="4">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45</v>
      </c>
    </row>
    <row spans="1:2" r="4">
      <c t="s" r="A4" s="4">
        <v>166</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67761</v>
      </c>
      <c t="n" r="C3" s="7">
        <v>225853</v>
      </c>
    </row>
    <row spans="1:3" r="4">
      <c t="s" r="A4" s="4">
        <v>28</v>
      </c>
      <c t="n" r="B4" s="6">
        <v>59432</v>
      </c>
    </row>
    <row spans="1:3" r="5">
      <c t="s" r="A5" s="4">
        <v>29</v>
      </c>
      <c t="n" r="B5" s="6">
        <v>227310</v>
      </c>
      <c t="n" r="C5" s="6">
        <v>391558</v>
      </c>
    </row>
    <row spans="1:3" r="6">
      <c t="s" r="A6" s="4">
        <v>30</v>
      </c>
      <c t="n" r="B6" s="6">
        <v>49653</v>
      </c>
      <c t="n" r="C6" s="6">
        <v>15877</v>
      </c>
    </row>
    <row spans="1:3" r="7">
      <c t="s" r="A7" s="4">
        <v>31</v>
      </c>
      <c t="n" r="B7" s="6">
        <v>1449</v>
      </c>
      <c t="n" r="C7" s="6">
        <v>930</v>
      </c>
    </row>
    <row spans="1:3" r="8">
      <c t="s" r="A8" s="4">
        <v>32</v>
      </c>
      <c t="n" r="B8" s="6">
        <v>605605</v>
      </c>
      <c t="n" r="C8" s="6">
        <v>634218</v>
      </c>
    </row>
    <row spans="1:3" r="9">
      <c t="s" r="A9" s="4">
        <v>33</v>
      </c>
      <c t="n" r="B9" s="6">
        <v>60994</v>
      </c>
      <c t="n" r="C9" s="6">
        <v>58142</v>
      </c>
    </row>
    <row spans="1:3" r="10">
      <c t="s" r="A10" s="4">
        <v>34</v>
      </c>
      <c t="n" r="B10" s="6">
        <v>21515</v>
      </c>
    </row>
    <row spans="1:3" r="11">
      <c t="s" r="A11" s="4">
        <v>35</v>
      </c>
      <c t="n" r="B11" s="6">
        <v>648799</v>
      </c>
      <c t="n" r="C11" s="6">
        <v>644299</v>
      </c>
    </row>
    <row spans="1:3" r="12">
      <c t="s" r="A12" s="4">
        <v>36</v>
      </c>
      <c t="n" r="B12" s="6">
        <v>284933</v>
      </c>
      <c t="n" r="C12" s="6">
        <v>57011</v>
      </c>
    </row>
    <row spans="1:3" r="13">
      <c t="s" r="A13" s="4">
        <v>37</v>
      </c>
      <c t="n" r="B13" s="6">
        <v>11687</v>
      </c>
      <c t="n" r="C13" s="6">
        <v>12206</v>
      </c>
    </row>
    <row spans="1:3" r="14">
      <c t="s" r="A14" s="4">
        <v>38</v>
      </c>
      <c t="n" r="B14" s="6">
        <v>18643</v>
      </c>
      <c t="n" r="C14" s="6">
        <v>18643</v>
      </c>
    </row>
    <row spans="1:3" r="15">
      <c t="s" r="A15" s="4">
        <v>39</v>
      </c>
      <c t="n" r="B15" s="6">
        <v>7331</v>
      </c>
      <c t="n" r="C15" s="6">
        <v>7072</v>
      </c>
    </row>
    <row spans="1:3" r="16">
      <c t="s" r="A16" s="4">
        <v>40</v>
      </c>
      <c t="n" r="B16" s="6">
        <v>1659507</v>
      </c>
      <c t="n" r="C16" s="6">
        <v>1431591</v>
      </c>
    </row>
    <row spans="1:3" r="17">
      <c t="s" r="A17" s="3">
        <v>41</v>
      </c>
    </row>
    <row spans="1:3" r="18">
      <c t="s" r="A18" s="4">
        <v>42</v>
      </c>
      <c t="n" r="B18" s="6">
        <v>135026</v>
      </c>
      <c t="n" r="C18" s="6">
        <v>186203</v>
      </c>
    </row>
    <row spans="1:3" r="19">
      <c t="s" r="A19" s="4">
        <v>43</v>
      </c>
      <c t="n" r="B19" s="6">
        <v>4951</v>
      </c>
      <c t="n" r="C19" s="6">
        <v>4900</v>
      </c>
    </row>
    <row spans="1:3" r="20">
      <c t="s" r="A20" s="4">
        <v>44</v>
      </c>
      <c t="n" r="B20" s="6">
        <v>127</v>
      </c>
    </row>
    <row spans="1:3" r="21">
      <c t="s" r="A21" s="4">
        <v>45</v>
      </c>
      <c t="n" r="B21" s="6">
        <v>140104</v>
      </c>
      <c t="n" r="C21" s="6">
        <v>266103</v>
      </c>
    </row>
    <row spans="1:3" r="22">
      <c t="s" r="A22" s="4">
        <v>43</v>
      </c>
      <c t="n" r="B22" s="6">
        <v>952604</v>
      </c>
      <c t="n" r="C22" s="6">
        <v>262368</v>
      </c>
    </row>
    <row spans="1:3" r="23">
      <c t="s" r="A23" s="4">
        <v>46</v>
      </c>
      <c t="n" r="B23" s="6">
        <v>17244</v>
      </c>
      <c t="n" r="C23" s="6">
        <v>17406</v>
      </c>
    </row>
    <row spans="1:3" r="24">
      <c t="s" r="A24" s="4">
        <v>47</v>
      </c>
      <c t="n" r="B24" s="6">
        <v>15881</v>
      </c>
      <c t="n" r="C24" s="6">
        <v>13035</v>
      </c>
    </row>
    <row spans="1:3" r="25">
      <c t="s" r="A25" s="4">
        <v>48</v>
      </c>
      <c t="n" r="B25" s="6">
        <v>1125833</v>
      </c>
      <c t="n" r="C25" s="6">
        <v>558912</v>
      </c>
    </row>
    <row spans="1:3" r="26">
      <c t="s" r="A26" s="4">
        <v>49</v>
      </c>
      <c t="s" r="B26" s="4">
        <v>50</v>
      </c>
      <c t="s" r="C26" s="4">
        <v>50</v>
      </c>
    </row>
    <row spans="1:3" r="27">
      <c t="s" r="A27" s="3">
        <v>51</v>
      </c>
    </row>
    <row spans="1:3" r="28">
      <c t="s" r="A28" s="4">
        <v>52</v>
      </c>
      <c t="s" r="B28" s="4">
        <v>50</v>
      </c>
      <c t="s" r="C28" s="4">
        <v>50</v>
      </c>
    </row>
    <row spans="1:3" r="29">
      <c t="s" r="A29" s="4">
        <v>53</v>
      </c>
      <c t="n" r="B29" s="6">
        <v>1656</v>
      </c>
      <c t="n" r="C29" s="6">
        <v>1639</v>
      </c>
    </row>
    <row spans="1:3" r="30">
      <c t="s" r="A30" s="4">
        <v>54</v>
      </c>
      <c t="n" r="B30" s="6">
        <v>745475</v>
      </c>
      <c t="n" r="C30" s="6">
        <v>684841</v>
      </c>
    </row>
    <row spans="1:3" r="31">
      <c t="s" r="A31" s="4">
        <v>55</v>
      </c>
      <c t="n" r="B31" s="6">
        <v>-550</v>
      </c>
    </row>
    <row spans="1:3" r="32">
      <c t="s" r="A32" s="4">
        <v>56</v>
      </c>
      <c t="n" r="B32" s="6">
        <v>-212907</v>
      </c>
      <c t="n" r="C32" s="6">
        <v>186199</v>
      </c>
    </row>
    <row spans="1:3" r="33">
      <c t="s" r="A33" s="4">
        <v>57</v>
      </c>
      <c t="n" r="B33" s="6">
        <v>533674</v>
      </c>
      <c t="n" r="C33" s="6">
        <v>872679</v>
      </c>
    </row>
    <row spans="1:3" r="34">
      <c t="s" r="A34" s="4">
        <v>58</v>
      </c>
      <c t="n" r="B34" s="7">
        <v>1659507</v>
      </c>
      <c t="n" r="C34" s="6">
        <v>1431591</v>
      </c>
    </row>
    <row spans="1:3" r="35">
      <c t="s" r="A35" s="4">
        <v>59</v>
      </c>
    </row>
    <row spans="1:3" r="36">
      <c t="s" r="A36" s="3">
        <v>41</v>
      </c>
    </row>
    <row spans="1:3" r="37">
      <c t="s" r="A37" s="4">
        <v>60</v>
      </c>
      <c t="n" r="C37" s="7">
        <v>7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45</v>
      </c>
    </row>
    <row spans="1:2" r="4">
      <c t="s" r="A4" s="4">
        <v>187</v>
      </c>
      <c t="s" r="B4" s="4">
        <v>188</v>
      </c>
    </row>
    <row spans="1:2" r="5">
      <c t="s" r="A5" s="4">
        <v>189</v>
      </c>
      <c t="s" r="B5" s="4">
        <v>190</v>
      </c>
    </row>
    <row spans="1:2" r="6">
      <c t="s" r="A6" s="4">
        <v>151</v>
      </c>
      <c t="s" r="B6" s="4">
        <v>191</v>
      </c>
    </row>
    <row spans="1:2" r="7">
      <c t="s" r="A7" s="4">
        <v>192</v>
      </c>
      <c t="s" r="B7" s="4">
        <v>193</v>
      </c>
    </row>
    <row spans="1:2" r="8">
      <c t="s" r="A8" s="4">
        <v>194</v>
      </c>
      <c t="s" r="B8" s="4">
        <v>195</v>
      </c>
    </row>
    <row spans="1:2" r="9">
      <c t="s" r="A9" s="4">
        <v>196</v>
      </c>
      <c t="s" r="B9" s="4">
        <v>197</v>
      </c>
    </row>
    <row spans="1:2" r="10">
      <c t="s" r="A10" s="4">
        <v>198</v>
      </c>
      <c t="s" r="B10" s="4">
        <v>199</v>
      </c>
    </row>
    <row spans="1:2" r="11">
      <c t="s" r="A11" s="4">
        <v>200</v>
      </c>
      <c t="s" r="B11" s="4">
        <v>201</v>
      </c>
    </row>
    <row spans="1:2" r="12">
      <c t="s" r="A12" s="4">
        <v>202</v>
      </c>
      <c t="s" r="B12" s="4">
        <v>203</v>
      </c>
    </row>
    <row spans="1:2" r="13">
      <c t="s" r="A13" s="4">
        <v>204</v>
      </c>
      <c t="s" r="B13"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45</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52</v>
      </c>
    </row>
    <row spans="1:2" r="4">
      <c t="s" r="A4" s="4">
        <v>212</v>
      </c>
      <c t="s" r="B4" s="4">
        <v>213</v>
      </c>
    </row>
    <row spans="1:2" r="5">
      <c t="s" r="A5" s="4">
        <v>214</v>
      </c>
      <c t="s" r="B5" s="4">
        <v>215</v>
      </c>
    </row>
    <row spans="1:2" r="6">
      <c t="s" r="A6" s="4">
        <v>216</v>
      </c>
      <c t="s" r="B6"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r="A1" s="1">
        <v>218</v>
      </c>
      <c t="s" r="B1" s="2">
        <v>1</v>
      </c>
    </row>
    <row spans="1:2" r="2">
      <c t="s" r="B2" s="2">
        <v>2</v>
      </c>
    </row>
    <row spans="1:2" r="3">
      <c t="s" r="A3" s="3">
        <v>155</v>
      </c>
    </row>
    <row spans="1:2" r="4">
      <c t="s" r="A4" s="4">
        <v>219</v>
      </c>
      <c t="s" r="B4" s="4">
        <v>220</v>
      </c>
    </row>
    <row spans="1:2" r="5">
      <c t="s" r="A5" s="4">
        <v>221</v>
      </c>
      <c t="s" r="B5" s="4">
        <v>222</v>
      </c>
    </row>
    <row spans="1:2" r="6">
      <c t="s" r="A6" s="4">
        <v>223</v>
      </c>
      <c t="s" r="B6" s="4">
        <v>224</v>
      </c>
    </row>
    <row spans="1:2" r="7">
      <c t="s" r="A7" s="4">
        <v>225</v>
      </c>
      <c t="s" r="B7"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27</v>
      </c>
      <c t="s" r="B1" s="2">
        <v>1</v>
      </c>
    </row>
    <row spans="1:2" r="2">
      <c t="s" r="B2" s="2">
        <v>2</v>
      </c>
    </row>
    <row spans="1:2" r="3">
      <c t="s" r="A3" s="3">
        <v>158</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2</v>
      </c>
      <c t="s" r="B1" s="2">
        <v>1</v>
      </c>
    </row>
    <row spans="1:2" r="2">
      <c t="s" r="B2" s="2">
        <v>2</v>
      </c>
    </row>
    <row spans="1:2" r="3">
      <c t="s" r="A3" s="3">
        <v>161</v>
      </c>
    </row>
    <row spans="1:2" r="4">
      <c t="s" r="A4" s="4">
        <v>233</v>
      </c>
      <c t="s" r="B4"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45</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1</v>
      </c>
      <c t="s" r="B1" s="2">
        <v>2</v>
      </c>
      <c t="s" r="C1" s="2">
        <v>25</v>
      </c>
    </row>
    <row spans="1:3" r="2">
      <c t="s" r="A2" s="3">
        <v>62</v>
      </c>
    </row>
    <row spans="1:3" r="3">
      <c t="s" r="A3" s="4">
        <v>63</v>
      </c>
      <c t="n" r="B3" s="8">
        <v>0.01</v>
      </c>
      <c t="n" r="C3" s="8">
        <v>0.01</v>
      </c>
    </row>
    <row spans="1:3" r="4">
      <c t="s" r="A4" s="4">
        <v>64</v>
      </c>
      <c t="n" r="B4" s="6">
        <v>1000000</v>
      </c>
      <c t="n" r="C4" s="6">
        <v>1000000</v>
      </c>
    </row>
    <row spans="1:3" r="5">
      <c t="s" r="A5" s="4">
        <v>65</v>
      </c>
      <c t="n" r="B5" s="6">
        <v>0</v>
      </c>
      <c t="n" r="C5" s="6">
        <v>0</v>
      </c>
    </row>
    <row spans="1:3" r="6">
      <c t="s" r="A6" s="4">
        <v>66</v>
      </c>
      <c t="n" r="B6" s="6">
        <v>0</v>
      </c>
      <c t="n" r="C6" s="6">
        <v>0</v>
      </c>
    </row>
    <row spans="1:3" r="7">
      <c t="s" r="A7" s="4">
        <v>67</v>
      </c>
      <c t="n" r="B7" s="8">
        <v>0.01</v>
      </c>
      <c t="n" r="C7" s="8">
        <v>0.01</v>
      </c>
    </row>
    <row spans="1:3" r="8">
      <c t="s" r="A8" s="4">
        <v>68</v>
      </c>
      <c t="n" r="B8" s="6">
        <v>340000000</v>
      </c>
      <c t="n" r="C8" s="6">
        <v>340000000</v>
      </c>
    </row>
    <row spans="1:3" r="9">
      <c t="s" r="A9" s="4">
        <v>69</v>
      </c>
      <c t="n" r="B9" s="6">
        <v>165555633</v>
      </c>
      <c t="n" r="C9" s="6">
        <v>163905342</v>
      </c>
    </row>
    <row spans="1:3" r="10">
      <c t="s" r="A10" s="4">
        <v>70</v>
      </c>
      <c t="n" r="B10" s="6">
        <v>165555633</v>
      </c>
      <c t="n" r="C10" s="6">
        <v>1639053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240</v>
      </c>
      <c t="s" r="B1" s="2">
        <v>1</v>
      </c>
    </row>
    <row spans="1:2" r="2">
      <c t="s" r="B2" s="2">
        <v>2</v>
      </c>
    </row>
    <row spans="1:2" r="3">
      <c t="s" r="A3" s="4">
        <v>241</v>
      </c>
      <c t="s" r="B3" s="4">
        <v>242</v>
      </c>
    </row>
    <row spans="1:2" r="4">
      <c t="s" r="A4" s="4">
        <v>243</v>
      </c>
    </row>
    <row spans="1:2" r="5">
      <c t="s" r="A5" s="4">
        <v>241</v>
      </c>
      <c t="s" r="B5"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45</v>
      </c>
      <c t="s" r="B1" s="2">
        <v>1</v>
      </c>
    </row>
    <row spans="1:2" r="2">
      <c t="s" r="B2" s="2">
        <v>2</v>
      </c>
    </row>
    <row spans="1:2" r="3">
      <c t="s" r="A3" s="3">
        <v>172</v>
      </c>
    </row>
    <row spans="1:2" r="4">
      <c t="s" r="A4" s="4">
        <v>246</v>
      </c>
      <c t="s" r="B4" s="4">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48</v>
      </c>
      <c t="s" r="B1" s="2">
        <v>1</v>
      </c>
    </row>
    <row spans="1:2" r="2">
      <c t="s" r="B2" s="2">
        <v>2</v>
      </c>
    </row>
    <row spans="1:2" r="3">
      <c t="s" r="A3" s="3">
        <v>175</v>
      </c>
    </row>
    <row spans="1:2" r="4">
      <c t="s" r="A4" s="4">
        <v>249</v>
      </c>
      <c t="s" r="B4" s="4">
        <v>250</v>
      </c>
    </row>
    <row spans="1:2" r="5">
      <c t="s" r="A5" s="4">
        <v>251</v>
      </c>
      <c t="s" r="B5"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3</v>
      </c>
      <c t="s" r="B1" s="2">
        <v>1</v>
      </c>
    </row>
    <row spans="1:2" r="2">
      <c t="s" r="B2" s="2">
        <v>2</v>
      </c>
    </row>
    <row spans="1:2" r="3">
      <c t="s" r="A3" s="3">
        <v>178</v>
      </c>
    </row>
    <row spans="1:2" r="4">
      <c t="s" r="A4" s="4">
        <v>254</v>
      </c>
      <c t="s" r="B4" s="4">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spans="1:2" r="1">
      <c t="s" r="A1" s="1">
        <v>256</v>
      </c>
      <c t="s" r="B1" s="2">
        <v>1</v>
      </c>
    </row>
    <row spans="1:2" r="2">
      <c t="s" r="B2" s="2">
        <v>257</v>
      </c>
    </row>
    <row spans="1:2" r="3">
      <c t="s" r="A3" s="4">
        <v>258</v>
      </c>
    </row>
    <row spans="1:2" r="4">
      <c t="s" r="A4" s="3">
        <v>259</v>
      </c>
    </row>
    <row spans="1:2" r="5">
      <c t="s" r="A5" s="4">
        <v>260</v>
      </c>
      <c t="n" r="B5" s="6">
        <v>1</v>
      </c>
    </row>
    <row spans="1:2" r="6">
      <c t="s" r="A6" s="4">
        <v>261</v>
      </c>
    </row>
    <row spans="1:2" r="7">
      <c t="s" r="A7" s="3">
        <v>259</v>
      </c>
    </row>
    <row spans="1:2" r="8">
      <c t="s" r="A8" s="4">
        <v>262</v>
      </c>
      <c t="s" r="B8"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21"/>
  </cols>
  <sheetData>
    <row spans="1:2" r="1">
      <c t="s" r="A1" s="1">
        <v>264</v>
      </c>
      <c t="s" r="B1" s="2">
        <v>1</v>
      </c>
    </row>
    <row spans="1:2" r="2">
      <c t="s" r="B2" s="2">
        <v>265</v>
      </c>
    </row>
    <row spans="1:2" r="3">
      <c t="s" r="A3" s="3">
        <v>266</v>
      </c>
    </row>
    <row spans="1:2" r="4">
      <c t="s" r="A4" s="4">
        <v>267</v>
      </c>
      <c t="n" r="B4" s="6">
        <v>1</v>
      </c>
    </row>
    <row spans="1:2" r="5">
      <c t="s" r="A5" s="4">
        <v>268</v>
      </c>
    </row>
    <row spans="1:2" r="6">
      <c t="s" r="A6" s="3">
        <v>266</v>
      </c>
    </row>
    <row spans="1:2" r="7">
      <c t="s" r="A7" s="4">
        <v>269</v>
      </c>
      <c t="s" r="B7" s="4">
        <v>270</v>
      </c>
    </row>
    <row spans="1:2" r="8">
      <c t="s" r="A8" s="4">
        <v>271</v>
      </c>
    </row>
    <row spans="1:2" r="9">
      <c t="s" r="A9" s="3">
        <v>266</v>
      </c>
    </row>
    <row spans="1:2" r="10">
      <c t="s" r="A10" s="4">
        <v>269</v>
      </c>
      <c t="s" r="B10" s="4">
        <v>272</v>
      </c>
    </row>
    <row spans="1:2" r="11">
      <c t="s" r="A11" s="4">
        <v>273</v>
      </c>
    </row>
    <row spans="1:2" r="12">
      <c t="s" r="A12" s="3">
        <v>266</v>
      </c>
    </row>
    <row spans="1:2" r="13">
      <c t="s" r="A13" s="4">
        <v>269</v>
      </c>
      <c t="s" r="B13" s="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30"/>
  </cols>
  <sheetData>
    <row spans="1:3" r="1">
      <c t="s" r="A1" s="1">
        <v>275</v>
      </c>
      <c t="s" r="B1" s="2">
        <v>72</v>
      </c>
      <c t="s" r="C1" s="2">
        <v>1</v>
      </c>
    </row>
    <row spans="1:3" r="2">
      <c t="s" r="B2" s="2">
        <v>276</v>
      </c>
      <c t="s" r="C2" s="2">
        <v>2</v>
      </c>
    </row>
    <row spans="1:3" r="3">
      <c t="s" r="A3" s="4">
        <v>277</v>
      </c>
    </row>
    <row spans="1:3" r="4">
      <c t="s" r="A4" s="3">
        <v>278</v>
      </c>
    </row>
    <row spans="1:3" r="5">
      <c t="s" r="A5" s="4">
        <v>279</v>
      </c>
      <c t="n" r="B5" s="7">
        <v>110000000</v>
      </c>
    </row>
    <row spans="1:3" r="6">
      <c t="s" r="A6" s="4">
        <v>280</v>
      </c>
    </row>
    <row spans="1:3" r="7">
      <c t="s" r="A7" s="3">
        <v>278</v>
      </c>
    </row>
    <row spans="1:3" r="8">
      <c t="s" r="A8" s="4">
        <v>281</v>
      </c>
      <c t="n" r="C8" s="7">
        <v>335000000</v>
      </c>
    </row>
    <row spans="1:3" r="9">
      <c t="s" r="A9" s="4">
        <v>282</v>
      </c>
    </row>
    <row spans="1:3" r="10">
      <c t="s" r="A10" s="3">
        <v>278</v>
      </c>
    </row>
    <row spans="1:3" r="11">
      <c t="s" r="A11" s="4">
        <v>281</v>
      </c>
      <c t="n" r="C11" s="7">
        <v>320000000</v>
      </c>
    </row>
    <row spans="1:3" r="12">
      <c t="s" r="A12" s="4">
        <v>283</v>
      </c>
    </row>
    <row spans="1:3" r="13">
      <c t="s" r="A13" s="3">
        <v>278</v>
      </c>
    </row>
    <row spans="1:3" r="14">
      <c t="s" r="A14" s="4">
        <v>262</v>
      </c>
      <c t="s" r="C14" s="4">
        <v>263</v>
      </c>
    </row>
    <row spans="1:3" r="15">
      <c t="s" r="A15" s="4">
        <v>284</v>
      </c>
    </row>
    <row spans="1:3" r="16">
      <c t="s" r="A16" s="3">
        <v>278</v>
      </c>
    </row>
    <row spans="1:3" r="17">
      <c t="s" r="A17" s="4">
        <v>285</v>
      </c>
      <c t="s" r="C17" s="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7</v>
      </c>
      <c t="s" r="B1" s="2">
        <v>72</v>
      </c>
      <c t="s" r="D1" s="2">
        <v>1</v>
      </c>
    </row>
    <row spans="1:5" r="2">
      <c t="s" r="B2" s="2">
        <v>2</v>
      </c>
      <c t="s" r="C2" s="2">
        <v>73</v>
      </c>
      <c t="s" r="D2" s="2">
        <v>2</v>
      </c>
      <c t="s" r="E2" s="2">
        <v>73</v>
      </c>
    </row>
    <row spans="1:5" r="3">
      <c t="s" r="A3" s="3">
        <v>278</v>
      </c>
    </row>
    <row spans="1:5" r="4">
      <c t="s" r="A4" s="4">
        <v>288</v>
      </c>
      <c t="n" r="B4" s="7">
        <v>165129</v>
      </c>
      <c t="n" r="C4" s="7">
        <v>149220</v>
      </c>
      <c t="n" r="D4" s="7">
        <v>318922</v>
      </c>
      <c t="n" r="E4" s="7">
        <v>261230</v>
      </c>
    </row>
    <row spans="1:5" r="5">
      <c t="s" r="A5" s="4">
        <v>289</v>
      </c>
      <c t="n" r="C5" s="6">
        <v>846</v>
      </c>
      <c t="n" r="E5" s="6">
        <v>2257</v>
      </c>
    </row>
    <row spans="1:5" r="6">
      <c t="s" r="A6" s="4">
        <v>75</v>
      </c>
      <c t="n" r="B6" s="6">
        <v>206165</v>
      </c>
      <c t="n" r="C6" s="6">
        <v>175657</v>
      </c>
      <c t="n" r="D6" s="6">
        <v>388662</v>
      </c>
      <c t="n" r="E6" s="6">
        <v>304845</v>
      </c>
    </row>
    <row spans="1:5" r="7">
      <c t="s" r="A7" s="4">
        <v>290</v>
      </c>
    </row>
    <row spans="1:5" r="8">
      <c t="s" r="A8" s="3">
        <v>278</v>
      </c>
    </row>
    <row spans="1:5" r="9">
      <c t="s" r="A9" s="4">
        <v>288</v>
      </c>
      <c t="n" r="B9" s="6">
        <v>165129</v>
      </c>
      <c t="n" r="C9" s="6">
        <v>149220</v>
      </c>
      <c t="n" r="D9" s="6">
        <v>318922</v>
      </c>
      <c t="n" r="E9" s="6">
        <v>261230</v>
      </c>
    </row>
    <row spans="1:5" r="10">
      <c t="s" r="A10" s="4">
        <v>291</v>
      </c>
    </row>
    <row spans="1:5" r="11">
      <c t="s" r="A11" s="3">
        <v>278</v>
      </c>
    </row>
    <row spans="1:5" r="12">
      <c t="s" r="A12" s="4">
        <v>288</v>
      </c>
      <c t="n" r="B12" s="7">
        <v>41036</v>
      </c>
      <c t="n" r="C12" s="7">
        <v>25591</v>
      </c>
      <c t="n" r="D12" s="7">
        <v>69740</v>
      </c>
      <c t="n" r="E12" s="7">
        <v>413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2</v>
      </c>
      <c t="s" r="B1" s="2">
        <v>72</v>
      </c>
      <c t="s" r="D1" s="2">
        <v>1</v>
      </c>
    </row>
    <row spans="1:5" r="2">
      <c t="s" r="B2" s="2">
        <v>2</v>
      </c>
      <c t="s" r="C2" s="2">
        <v>73</v>
      </c>
      <c t="s" r="D2" s="2">
        <v>2</v>
      </c>
      <c t="s" r="E2" s="2">
        <v>73</v>
      </c>
    </row>
    <row spans="1:5" r="3">
      <c t="s" r="A3" s="3">
        <v>278</v>
      </c>
    </row>
    <row spans="1:5" r="4">
      <c t="s" r="A4" s="4">
        <v>293</v>
      </c>
      <c t="s" r="B4" s="4">
        <v>270</v>
      </c>
      <c t="s" r="C4" s="4">
        <v>270</v>
      </c>
      <c t="s" r="D4" s="4">
        <v>270</v>
      </c>
      <c t="s" r="E4" s="4">
        <v>270</v>
      </c>
    </row>
    <row spans="1:5" r="5">
      <c t="s" r="A5" s="4">
        <v>294</v>
      </c>
      <c t="n" r="C5" s="7">
        <v>846</v>
      </c>
      <c t="n" r="E5" s="7">
        <v>2257</v>
      </c>
    </row>
    <row spans="1:5" r="6">
      <c t="s" r="A6" s="4">
        <v>295</v>
      </c>
    </row>
    <row spans="1:5" r="7">
      <c t="s" r="A7" s="3">
        <v>278</v>
      </c>
    </row>
    <row spans="1:5" r="8">
      <c t="s" r="A8" s="4">
        <v>296</v>
      </c>
      <c t="n" r="B8" s="7">
        <v>15100</v>
      </c>
      <c t="n" r="C8" s="6">
        <v>17600</v>
      </c>
      <c t="n" r="D8" s="7">
        <v>28400</v>
      </c>
      <c t="n" r="E8" s="6">
        <v>31400</v>
      </c>
    </row>
    <row spans="1:5" r="9">
      <c t="s" r="A9" s="4">
        <v>297</v>
      </c>
      <c t="n" r="B9" s="7">
        <v>4500</v>
      </c>
      <c t="n" r="C9" s="6">
        <v>2700</v>
      </c>
      <c t="n" r="D9" s="7">
        <v>23300</v>
      </c>
      <c t="n" r="E9" s="6">
        <v>22800</v>
      </c>
    </row>
    <row spans="1:5" r="10">
      <c t="s" r="A10" s="4">
        <v>298</v>
      </c>
    </row>
    <row spans="1:5" r="11">
      <c t="s" r="A11" s="3">
        <v>278</v>
      </c>
    </row>
    <row spans="1:5" r="12">
      <c t="s" r="A12" s="4">
        <v>294</v>
      </c>
      <c t="n" r="C12" s="7">
        <v>846</v>
      </c>
      <c t="n" r="E12" s="7">
        <v>2257</v>
      </c>
    </row>
    <row spans="1:5" r="13">
      <c t="s" r="A13" s="4">
        <v>299</v>
      </c>
    </row>
    <row spans="1:5" r="14">
      <c t="s" r="A14" s="3">
        <v>278</v>
      </c>
    </row>
    <row spans="1:5" r="15">
      <c t="s" r="A15" s="4">
        <v>300</v>
      </c>
      <c t="s" r="D15" s="4">
        <v>270</v>
      </c>
    </row>
    <row spans="1:5" r="16">
      <c t="s" r="A16" s="4">
        <v>301</v>
      </c>
    </row>
    <row spans="1:5" r="17">
      <c t="s" r="A17" s="3">
        <v>278</v>
      </c>
    </row>
    <row spans="1:5" r="18">
      <c t="s" r="A18" s="4">
        <v>300</v>
      </c>
      <c t="s" r="D18" s="4">
        <v>302</v>
      </c>
    </row>
    <row spans="1:5" r="19">
      <c t="s" r="A19" s="4">
        <v>303</v>
      </c>
    </row>
    <row spans="1:5" r="20">
      <c t="s" r="A20" s="3">
        <v>278</v>
      </c>
    </row>
    <row spans="1:5" r="21">
      <c t="s" r="A21" s="4">
        <v>300</v>
      </c>
      <c t="s" r="D21" s="4">
        <v>270</v>
      </c>
    </row>
    <row spans="1:5" r="22">
      <c t="s" r="A22" s="4">
        <v>304</v>
      </c>
    </row>
    <row spans="1:5" r="23">
      <c t="s" r="A23" s="3">
        <v>278</v>
      </c>
    </row>
    <row spans="1:5" r="24">
      <c t="s" r="A24" s="4">
        <v>300</v>
      </c>
      <c t="s" r="D24" s="4">
        <v>3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6</v>
      </c>
      <c t="s" r="B1" s="2">
        <v>72</v>
      </c>
      <c t="s" r="D1" s="2">
        <v>1</v>
      </c>
    </row>
    <row spans="1:5" r="2">
      <c t="s" r="B2" s="2">
        <v>2</v>
      </c>
      <c t="s" r="C2" s="2">
        <v>73</v>
      </c>
      <c t="s" r="D2" s="2">
        <v>2</v>
      </c>
      <c t="s" r="E2" s="2">
        <v>73</v>
      </c>
    </row>
    <row spans="1:5" r="3">
      <c t="s" r="A3" s="3">
        <v>278</v>
      </c>
    </row>
    <row spans="1:5" r="4">
      <c t="s" r="A4" s="4">
        <v>307</v>
      </c>
      <c t="n" r="B4" s="7">
        <v>165129</v>
      </c>
      <c t="n" r="C4" s="7">
        <v>149220</v>
      </c>
      <c t="n" r="D4" s="7">
        <v>318922</v>
      </c>
      <c t="n" r="E4" s="7">
        <v>261230</v>
      </c>
    </row>
    <row spans="1:5" r="5">
      <c t="s" r="A5" s="4">
        <v>308</v>
      </c>
    </row>
    <row spans="1:5" r="6">
      <c t="s" r="A6" s="3">
        <v>278</v>
      </c>
    </row>
    <row spans="1:5" r="7">
      <c t="s" r="A7" s="4">
        <v>307</v>
      </c>
      <c t="n" r="B7" s="6">
        <v>165129</v>
      </c>
      <c t="n" r="C7" s="6">
        <v>149220</v>
      </c>
      <c t="n" r="D7" s="6">
        <v>318922</v>
      </c>
      <c t="n" r="E7" s="6">
        <v>261230</v>
      </c>
    </row>
    <row spans="1:5" r="8">
      <c t="s" r="A8" s="4">
        <v>309</v>
      </c>
    </row>
    <row spans="1:5" r="9">
      <c t="s" r="A9" s="3">
        <v>278</v>
      </c>
    </row>
    <row spans="1:5" r="10">
      <c t="s" r="A10" s="4">
        <v>310</v>
      </c>
      <c t="n" r="B10" s="6">
        <v>330257</v>
      </c>
      <c t="n" r="C10" s="6">
        <v>298440</v>
      </c>
      <c t="n" r="D10" s="6">
        <v>637843</v>
      </c>
      <c t="n" r="E10" s="6">
        <v>522460</v>
      </c>
    </row>
    <row spans="1:5" r="11">
      <c t="s" r="A11" s="4">
        <v>311</v>
      </c>
      <c t="n" r="B11" s="6">
        <v>-95055</v>
      </c>
      <c t="n" r="C11" s="6">
        <v>-84947</v>
      </c>
      <c t="n" r="D11" s="6">
        <v>-225639</v>
      </c>
      <c t="n" r="E11" s="6">
        <v>-195260</v>
      </c>
    </row>
    <row spans="1:5" r="12">
      <c t="s" r="A12" s="4">
        <v>312</v>
      </c>
      <c t="n" r="B12" s="6">
        <v>235202</v>
      </c>
      <c t="n" r="C12" s="6">
        <v>213493</v>
      </c>
      <c t="n" r="D12" s="6">
        <v>412204</v>
      </c>
      <c t="n" r="E12" s="6">
        <v>327200</v>
      </c>
    </row>
    <row spans="1:5" r="13">
      <c t="s" r="A13" s="4">
        <v>313</v>
      </c>
    </row>
    <row spans="1:5" r="14">
      <c t="s" r="A14" s="3">
        <v>278</v>
      </c>
    </row>
    <row spans="1:5" r="15">
      <c t="s" r="A15" s="4">
        <v>314</v>
      </c>
      <c t="n" r="B15" s="6">
        <v>117601</v>
      </c>
      <c t="n" r="C15" s="6">
        <v>106747</v>
      </c>
      <c t="n" r="D15" s="6">
        <v>206102</v>
      </c>
      <c t="n" r="E15" s="6">
        <v>163600</v>
      </c>
    </row>
    <row spans="1:5" r="16">
      <c t="s" r="A16" s="4">
        <v>315</v>
      </c>
      <c t="n" r="B16" s="7">
        <v>47528</v>
      </c>
      <c t="n" r="C16" s="7">
        <v>42473</v>
      </c>
      <c t="n" r="D16" s="7">
        <v>112820</v>
      </c>
      <c t="n" r="E16" s="7">
        <v>976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206165</v>
      </c>
      <c t="n" r="C4" s="7">
        <v>175657</v>
      </c>
      <c t="n" r="D4" s="7">
        <v>388662</v>
      </c>
      <c t="n" r="E4" s="7">
        <v>304845</v>
      </c>
    </row>
    <row spans="1:5" r="5">
      <c t="s" r="A5" s="3">
        <v>76</v>
      </c>
    </row>
    <row spans="1:5" r="6">
      <c t="s" r="A6" s="4">
        <v>77</v>
      </c>
      <c t="n" r="B6" s="6">
        <v>73375</v>
      </c>
      <c t="n" r="C6" s="6">
        <v>47294</v>
      </c>
      <c t="n" r="D6" s="6">
        <v>150962</v>
      </c>
      <c t="n" r="E6" s="6">
        <v>91970</v>
      </c>
    </row>
    <row spans="1:5" r="7">
      <c t="s" r="A7" s="4">
        <v>78</v>
      </c>
      <c t="n" r="B7" s="6">
        <v>758431</v>
      </c>
      <c t="n" r="C7" s="6">
        <v>74708</v>
      </c>
      <c t="n" r="D7" s="6">
        <v>855258</v>
      </c>
      <c t="n" r="E7" s="6">
        <v>158647</v>
      </c>
    </row>
    <row spans="1:5" r="8">
      <c t="s" r="A8" s="4">
        <v>79</v>
      </c>
      <c t="n" r="B8" s="6">
        <v>831806</v>
      </c>
      <c t="n" r="C8" s="6">
        <v>122002</v>
      </c>
      <c t="n" r="D8" s="6">
        <v>1006220</v>
      </c>
      <c t="n" r="E8" s="6">
        <v>250617</v>
      </c>
    </row>
    <row spans="1:5" r="9">
      <c t="s" r="A9" s="4">
        <v>80</v>
      </c>
      <c t="n" r="B9" s="6">
        <v>-625641</v>
      </c>
      <c t="n" r="C9" s="6">
        <v>53655</v>
      </c>
      <c t="n" r="D9" s="6">
        <v>-617558</v>
      </c>
      <c t="n" r="E9" s="6">
        <v>54228</v>
      </c>
    </row>
    <row spans="1:5" r="10">
      <c t="s" r="A10" s="3">
        <v>81</v>
      </c>
    </row>
    <row spans="1:5" r="11">
      <c t="s" r="A11" s="4">
        <v>82</v>
      </c>
      <c t="n" r="C11" s="6">
        <v>-7868</v>
      </c>
      <c t="n" r="E11" s="6">
        <v>-7871</v>
      </c>
    </row>
    <row spans="1:5" r="12">
      <c t="s" r="A12" s="4">
        <v>83</v>
      </c>
      <c t="n" r="B12" s="6">
        <v>-475</v>
      </c>
      <c t="n" r="C12" s="6">
        <v>-5309</v>
      </c>
      <c t="n" r="D12" s="6">
        <v>-1155</v>
      </c>
      <c t="n" r="E12" s="6">
        <v>-10917</v>
      </c>
    </row>
    <row spans="1:5" r="13">
      <c t="s" r="A13" s="4">
        <v>84</v>
      </c>
      <c t="n" r="B13" s="6">
        <v>-23</v>
      </c>
      <c t="n" r="C13" s="6">
        <v>-52</v>
      </c>
      <c t="n" r="D13" s="6">
        <v>-232</v>
      </c>
      <c t="n" r="E13" s="6">
        <v>88</v>
      </c>
    </row>
    <row spans="1:5" r="14">
      <c t="s" r="A14" s="4">
        <v>85</v>
      </c>
      <c t="n" r="B14" s="6">
        <v>-498</v>
      </c>
      <c t="n" r="C14" s="6">
        <v>-13229</v>
      </c>
      <c t="n" r="D14" s="6">
        <v>-1387</v>
      </c>
      <c t="n" r="E14" s="6">
        <v>-18700</v>
      </c>
    </row>
    <row spans="1:5" r="15">
      <c t="s" r="A15" s="4">
        <v>86</v>
      </c>
      <c t="n" r="B15" s="6">
        <v>-626139</v>
      </c>
      <c t="n" r="C15" s="6">
        <v>40426</v>
      </c>
      <c t="n" r="D15" s="6">
        <v>-618945</v>
      </c>
      <c t="n" r="E15" s="6">
        <v>35528</v>
      </c>
    </row>
    <row spans="1:5" r="16">
      <c t="s" r="A16" s="4">
        <v>87</v>
      </c>
      <c t="n" r="B16" s="6">
        <v>222217</v>
      </c>
      <c t="n" r="C16" s="6">
        <v>-14600</v>
      </c>
      <c t="n" r="D16" s="6">
        <v>219839</v>
      </c>
      <c t="n" r="E16" s="6">
        <v>-12820</v>
      </c>
    </row>
    <row spans="1:5" r="17">
      <c t="s" r="A17" s="4">
        <v>88</v>
      </c>
      <c t="n" r="B17" s="7">
        <v>-403922</v>
      </c>
      <c t="n" r="C17" s="7">
        <v>25826</v>
      </c>
      <c t="n" r="D17" s="7">
        <v>-399106</v>
      </c>
      <c t="n" r="E17" s="7">
        <v>22708</v>
      </c>
    </row>
    <row spans="1:5" r="18">
      <c t="s" r="A18" s="4">
        <v>89</v>
      </c>
      <c t="n" r="B18" s="8">
        <v>-2.45</v>
      </c>
      <c t="n" r="C18" s="8">
        <v>0.16</v>
      </c>
      <c t="n" r="D18" s="8">
        <v>-2.42</v>
      </c>
      <c t="n" r="E18" s="8">
        <v>0.14</v>
      </c>
    </row>
    <row spans="1:5" r="19">
      <c t="s" r="A19" s="4">
        <v>90</v>
      </c>
      <c t="n" r="B19" s="8">
        <v>-2.45</v>
      </c>
      <c t="n" r="C19" s="8">
        <v>0.15</v>
      </c>
      <c t="n" r="D19" s="8">
        <v>-2.42</v>
      </c>
      <c t="n" r="E19" s="8">
        <v>0.14</v>
      </c>
    </row>
    <row spans="1:5" r="20">
      <c t="s" r="A20" s="4">
        <v>91</v>
      </c>
      <c t="n" r="B20" s="6">
        <v>164926</v>
      </c>
      <c t="n" r="C20" s="6">
        <v>158505</v>
      </c>
      <c t="n" r="D20" s="6">
        <v>164586</v>
      </c>
      <c t="n" r="E20" s="6">
        <v>157576</v>
      </c>
    </row>
    <row spans="1:5" r="21">
      <c t="s" r="A21" s="4">
        <v>92</v>
      </c>
      <c t="n" r="B21" s="6">
        <v>164926</v>
      </c>
      <c t="n" r="C21" s="6">
        <v>168690</v>
      </c>
      <c t="n" r="D21" s="6">
        <v>164586</v>
      </c>
      <c t="n" r="E21" s="6">
        <v>1629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31"/>
    <col customWidth="1" max="3" min="3" width="41"/>
  </cols>
  <sheetData>
    <row spans="1:3" r="1">
      <c t="s" r="A1" s="1">
        <v>316</v>
      </c>
      <c t="s" r="B1" s="2">
        <v>72</v>
      </c>
      <c t="s" r="C1" s="2">
        <v>1</v>
      </c>
    </row>
    <row spans="1:3" r="2">
      <c t="s" r="B2" s="2">
        <v>317</v>
      </c>
      <c t="s" r="C2" s="2">
        <v>317</v>
      </c>
    </row>
    <row spans="1:3" r="3">
      <c t="s" r="A3" s="3">
        <v>318</v>
      </c>
    </row>
    <row spans="1:3" r="4">
      <c t="s" r="A4" s="4">
        <v>319</v>
      </c>
      <c t="n" r="B4" s="7">
        <v>0</v>
      </c>
      <c t="n" r="C4" s="7">
        <v>0</v>
      </c>
    </row>
    <row spans="1:3" r="5">
      <c t="s" r="A5" s="4">
        <v>320</v>
      </c>
    </row>
    <row spans="1:3" r="6">
      <c t="s" r="A6" s="3">
        <v>318</v>
      </c>
    </row>
    <row spans="1:3" r="7">
      <c t="s" r="A7" s="4">
        <v>321</v>
      </c>
      <c t="n" r="B7" s="6">
        <v>4800</v>
      </c>
      <c t="n" r="C7" s="6">
        <v>4800</v>
      </c>
    </row>
    <row spans="1:3" r="8">
      <c t="s" r="A8" s="4">
        <v>322</v>
      </c>
      <c t="n" r="B8" s="7">
        <v>1500</v>
      </c>
      <c t="n" r="C8" s="7">
        <v>1500</v>
      </c>
    </row>
    <row spans="1:3" r="9">
      <c t="s" r="A9" s="4">
        <v>323</v>
      </c>
      <c t="n" r="B9" s="6">
        <v>1</v>
      </c>
      <c t="n" r="C9" s="6">
        <v>1</v>
      </c>
    </row>
    <row spans="1:3" r="10">
      <c t="s" r="A10" s="4">
        <v>324</v>
      </c>
    </row>
    <row spans="1:3" r="11">
      <c t="s" r="A11" s="3">
        <v>318</v>
      </c>
    </row>
    <row spans="1:3" r="12">
      <c t="s" r="A12" s="4">
        <v>325</v>
      </c>
      <c t="s" r="C12" s="4">
        <v>326</v>
      </c>
    </row>
    <row spans="1:3" r="13">
      <c t="s" r="A13" s="4">
        <v>327</v>
      </c>
    </row>
    <row spans="1:3" r="14">
      <c t="s" r="A14" s="3">
        <v>318</v>
      </c>
    </row>
    <row spans="1:3" r="15">
      <c t="s" r="A15" s="4">
        <v>328</v>
      </c>
      <c t="n" r="B15" s="6">
        <v>8</v>
      </c>
      <c t="n" r="C15" s="6">
        <v>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329</v>
      </c>
      <c t="s" r="B1" s="2">
        <v>330</v>
      </c>
    </row>
    <row spans="1:2" r="2">
      <c t="s" r="A2" s="3">
        <v>318</v>
      </c>
    </row>
    <row spans="1:2" r="3">
      <c t="s" r="A3" s="4">
        <v>331</v>
      </c>
      <c t="n" r="B3" s="7">
        <v>403</v>
      </c>
    </row>
    <row spans="1:2" r="4">
      <c t="s" r="A4" s="4">
        <v>332</v>
      </c>
      <c t="n" r="B4" s="6">
        <v>-1469</v>
      </c>
    </row>
    <row spans="1:2" r="5">
      <c t="s" r="A5" s="4">
        <v>333</v>
      </c>
    </row>
    <row spans="1:2" r="6">
      <c t="s" r="A6" s="3">
        <v>318</v>
      </c>
    </row>
    <row spans="1:2" r="7">
      <c t="s" r="A7" s="4">
        <v>331</v>
      </c>
      <c t="n" r="B7" s="6">
        <v>403</v>
      </c>
    </row>
    <row spans="1:2" r="8">
      <c t="s" r="A8" s="4">
        <v>332</v>
      </c>
      <c t="n" r="B8" s="6">
        <v>-1247</v>
      </c>
    </row>
    <row spans="1:2" r="9">
      <c t="s" r="A9" s="4">
        <v>334</v>
      </c>
    </row>
    <row spans="1:2" r="10">
      <c t="s" r="A10" s="3">
        <v>318</v>
      </c>
    </row>
    <row spans="1:2" r="11">
      <c t="s" r="A11" s="4">
        <v>332</v>
      </c>
      <c t="n" r="B11" s="6">
        <v>-1247</v>
      </c>
    </row>
    <row spans="1:2" r="12">
      <c t="s" r="A12" s="4">
        <v>335</v>
      </c>
    </row>
    <row spans="1:2" r="13">
      <c t="s" r="A13" s="3">
        <v>318</v>
      </c>
    </row>
    <row spans="1:2" r="14">
      <c t="s" r="A14" s="4">
        <v>331</v>
      </c>
      <c t="n" r="B14" s="6">
        <v>368</v>
      </c>
    </row>
    <row spans="1:2" r="15">
      <c t="s" r="A15" s="4">
        <v>336</v>
      </c>
    </row>
    <row spans="1:2" r="16">
      <c t="s" r="A16" s="3">
        <v>318</v>
      </c>
    </row>
    <row spans="1:2" r="17">
      <c t="s" r="A17" s="4">
        <v>331</v>
      </c>
      <c t="n" r="B17" s="6">
        <v>35</v>
      </c>
    </row>
    <row spans="1:2" r="18">
      <c t="s" r="A18" s="4">
        <v>337</v>
      </c>
    </row>
    <row spans="1:2" r="19">
      <c t="s" r="A19" s="3">
        <v>318</v>
      </c>
    </row>
    <row spans="1:2" r="20">
      <c t="s" r="A20" s="4">
        <v>332</v>
      </c>
      <c t="n" r="B20" s="6">
        <v>-222</v>
      </c>
    </row>
    <row spans="1:2" r="21">
      <c t="s" r="A21" s="4">
        <v>338</v>
      </c>
    </row>
    <row spans="1:2" r="22">
      <c t="s" r="A22" s="3">
        <v>318</v>
      </c>
    </row>
    <row spans="1:2" r="23">
      <c t="s" r="A23" s="4">
        <v>332</v>
      </c>
      <c t="n" r="B23" s="7">
        <v>-2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39</v>
      </c>
      <c t="s" r="B1" s="2">
        <v>72</v>
      </c>
      <c t="s" r="C1" s="2">
        <v>1</v>
      </c>
    </row>
    <row spans="1:3" r="2">
      <c t="s" r="B2" s="2">
        <v>2</v>
      </c>
      <c t="s" r="C2" s="2">
        <v>2</v>
      </c>
    </row>
    <row spans="1:3" r="3">
      <c t="s" r="A3" s="3">
        <v>152</v>
      </c>
    </row>
    <row spans="1:3" r="4">
      <c t="s" r="A4" s="4">
        <v>340</v>
      </c>
      <c t="n" r="B4" s="7">
        <v>-574</v>
      </c>
      <c t="n" r="C4" s="7">
        <v>-1066</v>
      </c>
    </row>
    <row spans="1:3" r="5">
      <c t="s" r="A5" s="4">
        <v>341</v>
      </c>
      <c t="n" r="B5" s="6">
        <v>-222</v>
      </c>
      <c t="n" r="C5" s="6">
        <v>-222</v>
      </c>
    </row>
    <row spans="1:3" r="6">
      <c t="s" r="A6" s="4">
        <v>342</v>
      </c>
      <c t="n" r="B6" s="7">
        <v>0</v>
      </c>
      <c t="n" r="C6" s="7">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r="A1" s="1">
        <v>343</v>
      </c>
      <c t="s" r="B1" s="2">
        <v>330</v>
      </c>
    </row>
    <row spans="1:2" r="2">
      <c t="s" r="A2" s="3">
        <v>152</v>
      </c>
    </row>
    <row spans="1:2" r="3">
      <c t="s" r="A3" s="4">
        <v>344</v>
      </c>
      <c t="n" r="B3" s="7">
        <v>403</v>
      </c>
    </row>
    <row spans="1:2" r="4">
      <c t="s" r="A4" s="4">
        <v>345</v>
      </c>
      <c t="n" r="B4" s="6">
        <v>0</v>
      </c>
    </row>
    <row spans="1:2" r="5">
      <c t="s" r="A5" s="4">
        <v>346</v>
      </c>
      <c t="n" r="B5" s="6">
        <v>403</v>
      </c>
    </row>
    <row spans="1:2" r="6">
      <c t="s" r="A6" s="4">
        <v>151</v>
      </c>
      <c t="n" r="B6" s="6">
        <v>0</v>
      </c>
    </row>
    <row spans="1:2" r="7">
      <c t="s" r="A7" s="4">
        <v>347</v>
      </c>
      <c t="n" r="B7" s="6">
        <v>0</v>
      </c>
    </row>
    <row spans="1:2" r="8">
      <c t="s" r="A8" s="4">
        <v>348</v>
      </c>
      <c t="n" r="B8" s="6">
        <v>403</v>
      </c>
    </row>
    <row spans="1:2" r="9">
      <c t="s" r="A9" s="4">
        <v>349</v>
      </c>
      <c t="n" r="B9" s="6">
        <v>-1469</v>
      </c>
    </row>
    <row spans="1:2" r="10">
      <c t="s" r="A10" s="4">
        <v>345</v>
      </c>
      <c t="n" r="B10" s="6">
        <v>0</v>
      </c>
    </row>
    <row spans="1:2" r="11">
      <c t="s" r="A11" s="4">
        <v>350</v>
      </c>
      <c t="n" r="B11" s="6">
        <v>-1469</v>
      </c>
    </row>
    <row spans="1:2" r="12">
      <c t="s" r="A12" s="4">
        <v>151</v>
      </c>
      <c t="n" r="B12" s="6">
        <v>0</v>
      </c>
    </row>
    <row spans="1:2" r="13">
      <c t="s" r="A13" s="4">
        <v>347</v>
      </c>
      <c t="n" r="B13" s="6">
        <v>0</v>
      </c>
    </row>
    <row spans="1:2" r="14">
      <c t="s" r="A14" s="4">
        <v>348</v>
      </c>
      <c t="n" r="B14" s="7">
        <v>-146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1</v>
      </c>
      <c t="s" r="B1" s="2">
        <v>2</v>
      </c>
      <c t="s" r="C1" s="2">
        <v>25</v>
      </c>
    </row>
    <row spans="1:3" r="2">
      <c t="s" r="A2" s="3">
        <v>352</v>
      </c>
    </row>
    <row spans="1:3" r="3">
      <c t="s" r="A3" s="4">
        <v>353</v>
      </c>
      <c t="n" r="B3" s="7">
        <v>4951</v>
      </c>
      <c t="n" r="C3" s="7">
        <v>4900</v>
      </c>
    </row>
    <row spans="1:3" r="4">
      <c t="s" r="A4" s="4">
        <v>354</v>
      </c>
      <c t="n" r="B4" s="6">
        <v>952604</v>
      </c>
      <c t="n" r="C4" s="6">
        <v>262368</v>
      </c>
    </row>
    <row spans="1:3" r="5">
      <c t="s" r="A5" s="4">
        <v>355</v>
      </c>
    </row>
    <row spans="1:3" r="6">
      <c t="s" r="A6" s="3">
        <v>352</v>
      </c>
    </row>
    <row spans="1:3" r="7">
      <c t="s" r="A7" s="4">
        <v>356</v>
      </c>
      <c t="n" r="B7" s="6">
        <v>43465</v>
      </c>
    </row>
    <row spans="1:3" r="8">
      <c t="s" r="A8" s="4">
        <v>357</v>
      </c>
    </row>
    <row spans="1:3" r="9">
      <c t="s" r="A9" s="3">
        <v>352</v>
      </c>
    </row>
    <row spans="1:3" r="10">
      <c t="s" r="A10" s="4">
        <v>356</v>
      </c>
      <c t="n" r="B10" s="6">
        <v>21515</v>
      </c>
    </row>
    <row spans="1:3" r="11">
      <c t="s" r="A11" s="4">
        <v>358</v>
      </c>
    </row>
    <row spans="1:3" r="12">
      <c t="s" r="A12" s="3">
        <v>352</v>
      </c>
    </row>
    <row spans="1:3" r="13">
      <c t="s" r="A13" s="4">
        <v>356</v>
      </c>
      <c t="n" r="B13" s="6">
        <v>3965</v>
      </c>
    </row>
    <row spans="1:3" r="14">
      <c t="s" r="A14" s="4">
        <v>359</v>
      </c>
    </row>
    <row spans="1:3" r="15">
      <c t="s" r="A15" s="3">
        <v>352</v>
      </c>
    </row>
    <row spans="1:3" r="16">
      <c t="s" r="A16" s="4">
        <v>356</v>
      </c>
      <c t="n" r="B16" s="6">
        <v>10000</v>
      </c>
    </row>
    <row spans="1:3" r="17">
      <c t="s" r="A17" s="4">
        <v>360</v>
      </c>
    </row>
    <row spans="1:3" r="18">
      <c t="s" r="A18" s="3">
        <v>352</v>
      </c>
    </row>
    <row spans="1:3" r="19">
      <c t="s" r="A19" s="4">
        <v>356</v>
      </c>
      <c t="n" r="B19" s="6">
        <v>2002</v>
      </c>
    </row>
    <row spans="1:3" r="20">
      <c t="s" r="A20" s="4">
        <v>361</v>
      </c>
    </row>
    <row spans="1:3" r="21">
      <c t="s" r="A21" s="3">
        <v>352</v>
      </c>
    </row>
    <row spans="1:3" r="22">
      <c t="s" r="A22" s="4">
        <v>362</v>
      </c>
      <c t="n" r="B22" s="6">
        <v>368</v>
      </c>
    </row>
    <row spans="1:3" r="23">
      <c t="s" r="A23" s="4">
        <v>363</v>
      </c>
    </row>
    <row spans="1:3" r="24">
      <c t="s" r="A24" s="3">
        <v>352</v>
      </c>
    </row>
    <row spans="1:3" r="25">
      <c t="s" r="A25" s="4">
        <v>362</v>
      </c>
      <c t="n" r="B25" s="6">
        <v>35</v>
      </c>
    </row>
    <row spans="1:3" r="26">
      <c t="s" r="A26" s="4">
        <v>364</v>
      </c>
    </row>
    <row spans="1:3" r="27">
      <c t="s" r="A27" s="3">
        <v>352</v>
      </c>
    </row>
    <row spans="1:3" r="28">
      <c t="s" r="A28" s="4">
        <v>362</v>
      </c>
      <c t="n" r="B28" s="6">
        <v>1469</v>
      </c>
    </row>
    <row spans="1:3" r="29">
      <c t="s" r="A29" s="4">
        <v>365</v>
      </c>
    </row>
    <row spans="1:3" r="30">
      <c t="s" r="A30" s="3">
        <v>352</v>
      </c>
    </row>
    <row spans="1:3" r="31">
      <c t="s" r="A31" s="4">
        <v>353</v>
      </c>
      <c t="n" r="B31" s="6">
        <v>4951</v>
      </c>
      <c t="n" r="C31" s="6">
        <v>4900</v>
      </c>
    </row>
    <row spans="1:3" r="32">
      <c t="s" r="A32" s="4">
        <v>366</v>
      </c>
    </row>
    <row spans="1:3" r="33">
      <c t="s" r="A33" s="3">
        <v>352</v>
      </c>
    </row>
    <row spans="1:3" r="34">
      <c t="s" r="A34" s="4">
        <v>354</v>
      </c>
      <c t="n" r="B34" s="6">
        <v>952604</v>
      </c>
      <c t="n" r="C34" s="6">
        <v>262368</v>
      </c>
    </row>
    <row spans="1:3" r="35">
      <c t="s" r="A35" s="4">
        <v>367</v>
      </c>
    </row>
    <row spans="1:3" r="36">
      <c t="s" r="A36" s="3">
        <v>352</v>
      </c>
    </row>
    <row spans="1:3" r="37">
      <c t="s" r="A37" s="4">
        <v>356</v>
      </c>
      <c t="n" r="B37" s="6">
        <v>43465</v>
      </c>
    </row>
    <row spans="1:3" r="38">
      <c t="s" r="A38" s="4">
        <v>368</v>
      </c>
    </row>
    <row spans="1:3" r="39">
      <c t="s" r="A39" s="3">
        <v>352</v>
      </c>
    </row>
    <row spans="1:3" r="40">
      <c t="s" r="A40" s="4">
        <v>356</v>
      </c>
      <c t="n" r="B40" s="6">
        <v>21515</v>
      </c>
    </row>
    <row spans="1:3" r="41">
      <c t="s" r="A41" s="4">
        <v>369</v>
      </c>
    </row>
    <row spans="1:3" r="42">
      <c t="s" r="A42" s="3">
        <v>352</v>
      </c>
    </row>
    <row spans="1:3" r="43">
      <c t="s" r="A43" s="4">
        <v>356</v>
      </c>
      <c t="n" r="B43" s="6">
        <v>3965</v>
      </c>
    </row>
    <row spans="1:3" r="44">
      <c t="s" r="A44" s="4">
        <v>370</v>
      </c>
    </row>
    <row spans="1:3" r="45">
      <c t="s" r="A45" s="3">
        <v>352</v>
      </c>
    </row>
    <row spans="1:3" r="46">
      <c t="s" r="A46" s="4">
        <v>356</v>
      </c>
      <c t="n" r="B46" s="6">
        <v>10000</v>
      </c>
    </row>
    <row spans="1:3" r="47">
      <c t="s" r="A47" s="4">
        <v>371</v>
      </c>
    </row>
    <row spans="1:3" r="48">
      <c t="s" r="A48" s="3">
        <v>352</v>
      </c>
    </row>
    <row spans="1:3" r="49">
      <c t="s" r="A49" s="4">
        <v>356</v>
      </c>
      <c t="n" r="B49" s="6">
        <v>2002</v>
      </c>
    </row>
    <row spans="1:3" r="50">
      <c t="s" r="A50" s="4">
        <v>372</v>
      </c>
    </row>
    <row spans="1:3" r="51">
      <c t="s" r="A51" s="3">
        <v>352</v>
      </c>
    </row>
    <row spans="1:3" r="52">
      <c t="s" r="A52" s="4">
        <v>362</v>
      </c>
      <c t="n" r="B52" s="6">
        <v>368</v>
      </c>
    </row>
    <row spans="1:3" r="53">
      <c t="s" r="A53" s="4">
        <v>373</v>
      </c>
    </row>
    <row spans="1:3" r="54">
      <c t="s" r="A54" s="3">
        <v>352</v>
      </c>
    </row>
    <row spans="1:3" r="55">
      <c t="s" r="A55" s="4">
        <v>362</v>
      </c>
      <c t="n" r="B55" s="6">
        <v>35</v>
      </c>
    </row>
    <row spans="1:3" r="56">
      <c t="s" r="A56" s="4">
        <v>374</v>
      </c>
    </row>
    <row spans="1:3" r="57">
      <c t="s" r="A57" s="3">
        <v>352</v>
      </c>
    </row>
    <row spans="1:3" r="58">
      <c t="s" r="A58" s="4">
        <v>362</v>
      </c>
      <c t="n" r="B58" s="6">
        <v>1469</v>
      </c>
    </row>
    <row spans="1:3" r="59">
      <c t="s" r="A59" s="4">
        <v>353</v>
      </c>
      <c t="n" r="B59" s="6">
        <v>4951</v>
      </c>
      <c t="n" r="C59" s="6">
        <v>4900</v>
      </c>
    </row>
    <row spans="1:3" r="60">
      <c t="s" r="A60" s="4">
        <v>375</v>
      </c>
    </row>
    <row spans="1:3" r="61">
      <c t="s" r="A61" s="3">
        <v>352</v>
      </c>
    </row>
    <row spans="1:3" r="62">
      <c t="s" r="A62" s="4">
        <v>354</v>
      </c>
      <c t="n" r="B62" s="7">
        <v>952604</v>
      </c>
      <c t="n" r="C62" s="7">
        <v>2623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6</v>
      </c>
      <c t="s" r="B1" s="2">
        <v>72</v>
      </c>
      <c t="s" r="D1" s="2">
        <v>1</v>
      </c>
    </row>
    <row spans="1:5" r="2">
      <c t="s" r="B2" s="2">
        <v>2</v>
      </c>
      <c t="s" r="C2" s="2">
        <v>73</v>
      </c>
      <c t="s" r="D2" s="2">
        <v>2</v>
      </c>
      <c t="s" r="E2" s="2">
        <v>73</v>
      </c>
    </row>
    <row spans="1:5" r="3">
      <c t="s" r="A3" s="3">
        <v>377</v>
      </c>
    </row>
    <row spans="1:5" r="4">
      <c t="s" r="A4" s="4">
        <v>378</v>
      </c>
      <c t="n" r="B4" s="7">
        <v>684328</v>
      </c>
      <c t="n" r="C4" s="7">
        <v>1013</v>
      </c>
      <c t="n" r="D4" s="7">
        <v>690287</v>
      </c>
      <c t="n" r="E4" s="7">
        <v>5013</v>
      </c>
    </row>
    <row spans="1:5" r="5">
      <c t="s" r="A5" s="4">
        <v>379</v>
      </c>
    </row>
    <row spans="1:5" r="6">
      <c t="s" r="A6" s="3">
        <v>377</v>
      </c>
    </row>
    <row spans="1:5" r="7">
      <c t="s" r="A7" s="4">
        <v>378</v>
      </c>
      <c t="n" r="B7" s="6">
        <v>682615</v>
      </c>
      <c t="n" r="D7" s="6">
        <v>685592</v>
      </c>
    </row>
    <row spans="1:5" r="8">
      <c t="s" r="A8" s="4">
        <v>380</v>
      </c>
    </row>
    <row spans="1:5" r="9">
      <c t="s" r="A9" s="3">
        <v>377</v>
      </c>
    </row>
    <row spans="1:5" r="10">
      <c t="s" r="A10" s="4">
        <v>378</v>
      </c>
      <c t="n" r="B10" s="6">
        <v>8632</v>
      </c>
      <c t="n" r="D10" s="6">
        <v>9124</v>
      </c>
    </row>
    <row spans="1:5" r="11">
      <c t="s" r="A11" s="4">
        <v>381</v>
      </c>
    </row>
    <row spans="1:5" r="12">
      <c t="s" r="A12" s="3">
        <v>377</v>
      </c>
    </row>
    <row spans="1:5" r="13">
      <c t="s" r="A13" s="4">
        <v>378</v>
      </c>
      <c t="n" r="B13" s="6">
        <v>673983</v>
      </c>
      <c t="n" r="D13" s="6">
        <v>676468</v>
      </c>
    </row>
    <row spans="1:5" r="14">
      <c t="s" r="A14" s="4">
        <v>382</v>
      </c>
    </row>
    <row spans="1:5" r="15">
      <c t="s" r="A15" s="3">
        <v>377</v>
      </c>
    </row>
    <row spans="1:5" r="16">
      <c t="s" r="A16" s="4">
        <v>378</v>
      </c>
      <c t="n" r="B16" s="6">
        <v>1713</v>
      </c>
      <c t="n" r="C16" s="6">
        <v>1013</v>
      </c>
      <c t="n" r="D16" s="6">
        <v>4695</v>
      </c>
      <c t="n" r="E16" s="6">
        <v>5013</v>
      </c>
    </row>
    <row spans="1:5" r="17">
      <c t="s" r="A17" s="4">
        <v>383</v>
      </c>
    </row>
    <row spans="1:5" r="18">
      <c t="s" r="A18" s="3">
        <v>377</v>
      </c>
    </row>
    <row spans="1:5" r="19">
      <c t="s" r="A19" s="4">
        <v>378</v>
      </c>
      <c t="n" r="B19" s="6">
        <v>365</v>
      </c>
      <c t="n" r="C19" s="6">
        <v>-70</v>
      </c>
      <c t="n" r="D19" s="6">
        <v>1013</v>
      </c>
      <c t="n" r="E19" s="6">
        <v>930</v>
      </c>
    </row>
    <row spans="1:5" r="20">
      <c t="s" r="A20" s="4">
        <v>384</v>
      </c>
    </row>
    <row spans="1:5" r="21">
      <c t="s" r="A21" s="3">
        <v>377</v>
      </c>
    </row>
    <row spans="1:5" r="22">
      <c t="s" r="A22" s="4">
        <v>378</v>
      </c>
      <c t="n" r="B22" s="7">
        <v>1348</v>
      </c>
      <c t="n" r="C22" s="7">
        <v>1083</v>
      </c>
      <c t="n" r="D22" s="7">
        <v>3682</v>
      </c>
      <c t="n" r="E22" s="7">
        <v>408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8"/>
    <col customWidth="1" max="2" min="2" width="21"/>
  </cols>
  <sheetData>
    <row spans="1:2" r="1">
      <c t="s" r="A1" s="1">
        <v>385</v>
      </c>
      <c t="s" r="B1" s="2">
        <v>1</v>
      </c>
    </row>
    <row spans="1:2" r="2">
      <c t="s" r="B2" s="2">
        <v>330</v>
      </c>
    </row>
    <row spans="1:2" r="3">
      <c t="s" r="A3" s="3">
        <v>386</v>
      </c>
    </row>
    <row spans="1:2" r="4">
      <c t="s" r="A4" s="4">
        <v>387</v>
      </c>
      <c t="n" r="B4" s="7">
        <v>0</v>
      </c>
    </row>
    <row spans="1:2" r="5">
      <c t="s" r="A5" s="4">
        <v>388</v>
      </c>
      <c t="n" r="B5" s="6">
        <v>0</v>
      </c>
    </row>
    <row spans="1:2" r="6">
      <c t="s" r="A6" s="4">
        <v>389</v>
      </c>
      <c t="n" r="B6" s="6">
        <v>0</v>
      </c>
    </row>
    <row spans="1:2" r="7">
      <c t="s" r="A7" s="4">
        <v>390</v>
      </c>
      <c t="n" r="B7" s="6">
        <v>0</v>
      </c>
    </row>
    <row spans="1:2" r="8">
      <c t="s" r="A8" s="4">
        <v>382</v>
      </c>
    </row>
    <row spans="1:2" r="9">
      <c t="s" r="A9" s="3">
        <v>386</v>
      </c>
    </row>
    <row spans="1:2" r="10">
      <c t="s" r="A10" s="4">
        <v>391</v>
      </c>
      <c t="n" r="B10" s="7">
        <v>5000000</v>
      </c>
    </row>
    <row spans="1:2" r="11">
      <c t="s" r="A11" s="4">
        <v>392</v>
      </c>
    </row>
    <row spans="1:2" r="12">
      <c t="s" r="A12" s="3">
        <v>386</v>
      </c>
    </row>
    <row spans="1:2" r="13">
      <c t="s" r="A13" s="4">
        <v>393</v>
      </c>
      <c t="s" r="B13" s="4">
        <v>286</v>
      </c>
    </row>
    <row spans="1:2" r="14">
      <c t="s" r="A14" s="4">
        <v>394</v>
      </c>
    </row>
    <row spans="1:2" r="15">
      <c t="s" r="A15" s="3">
        <v>386</v>
      </c>
    </row>
    <row spans="1:2" r="16">
      <c t="s" r="A16" s="4">
        <v>393</v>
      </c>
      <c t="s" r="B16" s="4">
        <v>395</v>
      </c>
    </row>
    <row spans="1:2" r="17">
      <c t="s" r="A17" s="4">
        <v>396</v>
      </c>
    </row>
    <row spans="1:2" r="18">
      <c t="s" r="A18" s="3">
        <v>386</v>
      </c>
    </row>
    <row spans="1:2" r="19">
      <c t="s" r="A19" s="4">
        <v>397</v>
      </c>
      <c t="n" r="B19" s="7">
        <v>85000000</v>
      </c>
    </row>
    <row spans="1:2" r="20">
      <c t="s" r="A20" s="4">
        <v>398</v>
      </c>
    </row>
    <row spans="1:2" r="21">
      <c t="s" r="A21" s="3">
        <v>386</v>
      </c>
    </row>
    <row spans="1:2" r="22">
      <c t="s" r="A22" s="4">
        <v>397</v>
      </c>
      <c t="n" r="B22" s="6">
        <v>245000000</v>
      </c>
    </row>
    <row spans="1:2" r="23">
      <c t="s" r="A23" s="4">
        <v>399</v>
      </c>
    </row>
    <row spans="1:2" r="24">
      <c t="s" r="A24" s="3">
        <v>386</v>
      </c>
    </row>
    <row spans="1:2" r="25">
      <c t="s" r="A25" s="4">
        <v>397</v>
      </c>
      <c t="n" r="B25" s="7">
        <v>16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00</v>
      </c>
      <c t="s" r="B1" s="2">
        <v>72</v>
      </c>
      <c t="s" r="C1" s="2">
        <v>1</v>
      </c>
    </row>
    <row spans="1:3" r="2">
      <c t="s" r="B2" s="2">
        <v>2</v>
      </c>
      <c t="s" r="C2" s="2">
        <v>2</v>
      </c>
    </row>
    <row spans="1:3" r="3">
      <c t="s" r="A3" s="3">
        <v>401</v>
      </c>
    </row>
    <row spans="1:3" r="4">
      <c t="s" r="A4" s="4">
        <v>402</v>
      </c>
      <c t="n" r="B4" s="7">
        <v>273227</v>
      </c>
      <c t="n" r="C4" s="7">
        <v>267268</v>
      </c>
    </row>
    <row spans="1:3" r="5">
      <c t="s" r="A5" s="4">
        <v>403</v>
      </c>
      <c t="n" r="B5" s="6">
        <v>0</v>
      </c>
      <c t="n" r="C5" s="6">
        <v>0</v>
      </c>
    </row>
    <row spans="1:3" r="6">
      <c t="s" r="A6" s="4">
        <v>404</v>
      </c>
      <c t="n" r="B6" s="6">
        <v>684328</v>
      </c>
      <c t="n" r="C6" s="6">
        <v>690287</v>
      </c>
    </row>
    <row spans="1:3" r="7">
      <c t="s" r="A7" s="4">
        <v>405</v>
      </c>
      <c t="n" r="B7" s="6">
        <v>0</v>
      </c>
      <c t="n" r="C7" s="6">
        <v>0</v>
      </c>
    </row>
    <row spans="1:3" r="8">
      <c t="s" r="A8" s="4">
        <v>406</v>
      </c>
      <c t="n" r="B8" s="6">
        <v>0</v>
      </c>
      <c t="n" r="C8" s="6">
        <v>0</v>
      </c>
    </row>
    <row spans="1:3" r="9">
      <c t="s" r="A9" s="4">
        <v>407</v>
      </c>
      <c t="n" r="B9" s="7">
        <v>957555</v>
      </c>
      <c t="n" r="C9" s="7">
        <v>9575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25</v>
      </c>
    </row>
    <row spans="1:3" r="2">
      <c t="s" r="A2" s="4">
        <v>409</v>
      </c>
    </row>
    <row spans="1:3" r="3">
      <c t="s" r="A3" s="3">
        <v>352</v>
      </c>
    </row>
    <row spans="1:3" r="4">
      <c t="s" r="A4" s="4">
        <v>410</v>
      </c>
      <c t="n" r="B4" s="7">
        <v>267761</v>
      </c>
      <c t="n" r="C4" s="7">
        <v>225853</v>
      </c>
    </row>
    <row spans="1:3" r="5">
      <c t="s" r="A5" s="4">
        <v>411</v>
      </c>
    </row>
    <row spans="1:3" r="6">
      <c t="s" r="A6" s="3">
        <v>352</v>
      </c>
    </row>
    <row spans="1:3" r="7">
      <c t="s" r="A7" s="4">
        <v>410</v>
      </c>
      <c t="n" r="B7" s="7">
        <v>267761</v>
      </c>
      <c t="n" r="C7" s="6">
        <v>225853</v>
      </c>
    </row>
    <row spans="1:3" r="8">
      <c t="s" r="A8" s="4">
        <v>59</v>
      </c>
    </row>
    <row spans="1:3" r="9">
      <c t="s" r="A9" s="3">
        <v>352</v>
      </c>
    </row>
    <row spans="1:3" r="10">
      <c t="s" r="A10" s="4">
        <v>412</v>
      </c>
      <c t="n" r="C10" s="6">
        <v>75000</v>
      </c>
    </row>
    <row spans="1:3" r="11">
      <c t="s" r="A11" s="4">
        <v>413</v>
      </c>
    </row>
    <row spans="1:3" r="12">
      <c t="s" r="A12" s="3">
        <v>352</v>
      </c>
    </row>
    <row spans="1:3" r="13">
      <c t="s" r="A13" s="4">
        <v>412</v>
      </c>
      <c t="n" r="C13" s="6">
        <v>75000</v>
      </c>
    </row>
    <row spans="1:3" r="14">
      <c t="s" r="A14" s="4">
        <v>414</v>
      </c>
    </row>
    <row spans="1:3" r="15">
      <c t="s" r="A15" s="3">
        <v>352</v>
      </c>
    </row>
    <row spans="1:3" r="16">
      <c t="s" r="A16" s="4">
        <v>412</v>
      </c>
      <c t="n" r="C16" s="7">
        <v>7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r="A1" s="1">
        <v>415</v>
      </c>
      <c t="s" r="B1" s="2">
        <v>330</v>
      </c>
    </row>
    <row spans="1:2" r="2">
      <c t="s" r="A2" s="3">
        <v>416</v>
      </c>
    </row>
    <row spans="1:2" r="3">
      <c t="s" r="A3" s="4">
        <v>417</v>
      </c>
      <c t="n" r="B3" s="7">
        <v>80957</v>
      </c>
    </row>
    <row spans="1:2" r="4">
      <c t="s" r="A4" s="4">
        <v>418</v>
      </c>
      <c t="n" r="B4" s="6">
        <v>32</v>
      </c>
    </row>
    <row spans="1:2" r="5">
      <c t="s" r="A5" s="4">
        <v>419</v>
      </c>
      <c t="n" r="B5" s="6">
        <v>-42</v>
      </c>
    </row>
    <row spans="1:2" r="6">
      <c t="s" r="A6" s="4">
        <v>420</v>
      </c>
      <c t="n" r="B6" s="6">
        <v>80947</v>
      </c>
    </row>
    <row spans="1:2" r="7">
      <c t="s" r="A7" s="4">
        <v>421</v>
      </c>
    </row>
    <row spans="1:2" r="8">
      <c t="s" r="A8" s="3">
        <v>416</v>
      </c>
    </row>
    <row spans="1:2" r="9">
      <c t="s" r="A9" s="4">
        <v>417</v>
      </c>
      <c t="n" r="B9" s="6">
        <v>59421</v>
      </c>
    </row>
    <row spans="1:2" r="10">
      <c t="s" r="A10" s="4">
        <v>418</v>
      </c>
      <c t="n" r="B10" s="6">
        <v>22</v>
      </c>
    </row>
    <row spans="1:2" r="11">
      <c t="s" r="A11" s="4">
        <v>419</v>
      </c>
      <c t="n" r="B11" s="6">
        <v>-11</v>
      </c>
    </row>
    <row spans="1:2" r="12">
      <c t="s" r="A12" s="4">
        <v>420</v>
      </c>
      <c t="n" r="B12" s="6">
        <v>59432</v>
      </c>
    </row>
    <row spans="1:2" r="13">
      <c t="s" r="A13" s="4">
        <v>422</v>
      </c>
    </row>
    <row spans="1:2" r="14">
      <c t="s" r="A14" s="3">
        <v>416</v>
      </c>
    </row>
    <row spans="1:2" r="15">
      <c t="s" r="A15" s="4">
        <v>417</v>
      </c>
      <c t="n" r="B15" s="6">
        <v>3965</v>
      </c>
    </row>
    <row spans="1:2" r="16">
      <c t="s" r="A16" s="4">
        <v>420</v>
      </c>
      <c t="n" r="B16" s="6">
        <v>3965</v>
      </c>
    </row>
    <row spans="1:2" r="17">
      <c t="s" r="A17" s="4">
        <v>423</v>
      </c>
    </row>
    <row spans="1:2" r="18">
      <c t="s" r="A18" s="3">
        <v>416</v>
      </c>
    </row>
    <row spans="1:2" r="19">
      <c t="s" r="A19" s="4">
        <v>417</v>
      </c>
      <c t="n" r="B19" s="6">
        <v>10000</v>
      </c>
    </row>
    <row spans="1:2" r="20">
      <c t="s" r="A20" s="4">
        <v>420</v>
      </c>
      <c t="n" r="B20" s="6">
        <v>10000</v>
      </c>
    </row>
    <row spans="1:2" r="21">
      <c t="s" r="A21" s="4">
        <v>424</v>
      </c>
    </row>
    <row spans="1:2" r="22">
      <c t="s" r="A22" s="3">
        <v>416</v>
      </c>
    </row>
    <row spans="1:2" r="23">
      <c t="s" r="A23" s="4">
        <v>417</v>
      </c>
      <c t="n" r="B23" s="6">
        <v>43455</v>
      </c>
    </row>
    <row spans="1:2" r="24">
      <c t="s" r="A24" s="4">
        <v>418</v>
      </c>
      <c t="n" r="B24" s="6">
        <v>21</v>
      </c>
    </row>
    <row spans="1:2" r="25">
      <c t="s" r="A25" s="4">
        <v>419</v>
      </c>
      <c t="n" r="B25" s="6">
        <v>-11</v>
      </c>
    </row>
    <row spans="1:2" r="26">
      <c t="s" r="A26" s="4">
        <v>420</v>
      </c>
      <c t="n" r="B26" s="6">
        <v>43465</v>
      </c>
    </row>
    <row spans="1:2" r="27">
      <c t="s" r="A27" s="4">
        <v>425</v>
      </c>
    </row>
    <row spans="1:2" r="28">
      <c t="s" r="A28" s="3">
        <v>416</v>
      </c>
    </row>
    <row spans="1:2" r="29">
      <c t="s" r="A29" s="4">
        <v>417</v>
      </c>
      <c t="n" r="B29" s="6">
        <v>2001</v>
      </c>
    </row>
    <row spans="1:2" r="30">
      <c t="s" r="A30" s="4">
        <v>418</v>
      </c>
      <c t="n" r="B30" s="6">
        <v>1</v>
      </c>
    </row>
    <row spans="1:2" r="31">
      <c t="s" r="A31" s="4">
        <v>420</v>
      </c>
      <c t="n" r="B31" s="6">
        <v>2002</v>
      </c>
    </row>
    <row spans="1:2" r="32">
      <c t="s" r="A32" s="4">
        <v>426</v>
      </c>
    </row>
    <row spans="1:2" r="33">
      <c t="s" r="A33" s="3">
        <v>416</v>
      </c>
    </row>
    <row spans="1:2" r="34">
      <c t="s" r="A34" s="4">
        <v>417</v>
      </c>
      <c t="n" r="B34" s="6">
        <v>21536</v>
      </c>
    </row>
    <row spans="1:2" r="35">
      <c t="s" r="A35" s="4">
        <v>418</v>
      </c>
      <c t="n" r="B35" s="6">
        <v>10</v>
      </c>
    </row>
    <row spans="1:2" r="36">
      <c t="s" r="A36" s="4">
        <v>419</v>
      </c>
      <c t="n" r="B36" s="6">
        <v>-31</v>
      </c>
    </row>
    <row spans="1:2" r="37">
      <c t="s" r="A37" s="4">
        <v>420</v>
      </c>
      <c t="n" r="B37" s="6">
        <v>21515</v>
      </c>
    </row>
    <row spans="1:2" r="38">
      <c t="s" r="A38" s="4">
        <v>427</v>
      </c>
    </row>
    <row spans="1:2" r="39">
      <c t="s" r="A39" s="3">
        <v>416</v>
      </c>
    </row>
    <row spans="1:2" r="40">
      <c t="s" r="A40" s="4">
        <v>417</v>
      </c>
      <c t="n" r="B40" s="6">
        <v>21536</v>
      </c>
    </row>
    <row spans="1:2" r="41">
      <c t="s" r="A41" s="4">
        <v>418</v>
      </c>
      <c t="n" r="B41" s="6">
        <v>10</v>
      </c>
    </row>
    <row spans="1:2" r="42">
      <c t="s" r="A42" s="4">
        <v>419</v>
      </c>
      <c t="n" r="B42" s="6">
        <v>-31</v>
      </c>
    </row>
    <row spans="1:2" r="43">
      <c t="s" r="A43" s="4">
        <v>420</v>
      </c>
      <c t="n" r="B43" s="7">
        <v>215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72</v>
      </c>
      <c t="s" r="D1" s="2">
        <v>1</v>
      </c>
    </row>
    <row spans="1:5" r="2">
      <c t="s" r="B2" s="2">
        <v>2</v>
      </c>
      <c t="s" r="C2" s="2">
        <v>73</v>
      </c>
      <c t="s" r="D2" s="2">
        <v>2</v>
      </c>
      <c t="s" r="E2" s="2">
        <v>73</v>
      </c>
    </row>
    <row spans="1:5" r="3">
      <c t="s" r="A3" s="3">
        <v>94</v>
      </c>
    </row>
    <row spans="1:5" r="4">
      <c t="s" r="A4" s="4">
        <v>88</v>
      </c>
      <c t="n" r="B4" s="7">
        <v>-403922</v>
      </c>
      <c t="n" r="C4" s="7">
        <v>25826</v>
      </c>
      <c t="n" r="D4" s="7">
        <v>-399106</v>
      </c>
      <c t="n" r="E4" s="7">
        <v>22708</v>
      </c>
    </row>
    <row spans="1:5" r="5">
      <c t="s" r="A5" s="3">
        <v>95</v>
      </c>
    </row>
    <row spans="1:5" r="6">
      <c t="s" r="A6" s="4">
        <v>96</v>
      </c>
      <c t="n" r="B6" s="6">
        <v>-370</v>
      </c>
      <c t="n" r="D6" s="6">
        <v>-687</v>
      </c>
    </row>
    <row spans="1:5" r="7">
      <c t="s" r="A7" s="4">
        <v>97</v>
      </c>
      <c t="n" r="B7" s="6">
        <v>143</v>
      </c>
      <c t="n" r="D7" s="6">
        <v>143</v>
      </c>
    </row>
    <row spans="1:5" r="8">
      <c t="s" r="A8" s="4">
        <v>98</v>
      </c>
      <c t="n" r="B8" s="6">
        <v>-227</v>
      </c>
      <c t="n" r="D8" s="6">
        <v>-544</v>
      </c>
    </row>
    <row spans="1:5" r="9">
      <c t="s" r="A9" s="3">
        <v>99</v>
      </c>
    </row>
    <row spans="1:5" r="10">
      <c t="s" r="A10" s="4">
        <v>100</v>
      </c>
      <c t="n" r="B10" s="6">
        <v>-6</v>
      </c>
      <c t="n" r="C10" s="6">
        <v>-34</v>
      </c>
      <c t="n" r="D10" s="6">
        <v>-6</v>
      </c>
      <c t="n" r="E10" s="6">
        <v>-34</v>
      </c>
    </row>
    <row spans="1:5" r="11">
      <c t="s" r="A11" s="4">
        <v>101</v>
      </c>
      <c t="n" r="B11" s="6">
        <v>-233</v>
      </c>
      <c t="n" r="C11" s="6">
        <v>-34</v>
      </c>
      <c t="n" r="D11" s="6">
        <v>-550</v>
      </c>
      <c t="n" r="E11" s="6">
        <v>-34</v>
      </c>
    </row>
    <row spans="1:5" r="12">
      <c t="s" r="A12" s="4">
        <v>102</v>
      </c>
      <c t="n" r="B12" s="7">
        <v>-404155</v>
      </c>
      <c t="n" r="C12" s="7">
        <v>25792</v>
      </c>
      <c t="n" r="D12" s="7">
        <v>-399656</v>
      </c>
      <c t="n" r="E12" s="7">
        <v>226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r="A1" s="1">
        <v>428</v>
      </c>
      <c t="s" r="B1" s="2">
        <v>429</v>
      </c>
      <c t="s" r="C1" s="2">
        <v>430</v>
      </c>
    </row>
    <row spans="1:3" r="2">
      <c t="s" r="A2" s="3">
        <v>431</v>
      </c>
    </row>
    <row spans="1:3" r="3">
      <c t="s" r="A3" s="4">
        <v>432</v>
      </c>
      <c t="n" r="C3" s="7">
        <v>0</v>
      </c>
    </row>
    <row spans="1:3" r="4">
      <c t="s" r="A4" s="4">
        <v>433</v>
      </c>
      <c t="n" r="B4" s="6">
        <v>23</v>
      </c>
    </row>
    <row spans="1:3" r="5">
      <c t="s" r="A5" s="4">
        <v>434</v>
      </c>
      <c t="n" r="B5" s="9">
        <v>26.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35</v>
      </c>
      <c t="s" r="B1" s="2">
        <v>330</v>
      </c>
    </row>
    <row spans="1:2" r="2">
      <c t="s" r="A2" s="3">
        <v>431</v>
      </c>
    </row>
    <row spans="1:2" r="3">
      <c t="s" r="A3" s="4">
        <v>436</v>
      </c>
      <c t="n" r="B3" s="7">
        <v>59421</v>
      </c>
    </row>
    <row spans="1:2" r="4">
      <c t="s" r="A4" s="4">
        <v>437</v>
      </c>
      <c t="n" r="B4" s="6">
        <v>21536</v>
      </c>
    </row>
    <row spans="1:2" r="5">
      <c t="s" r="A5" s="4">
        <v>438</v>
      </c>
      <c t="n" r="B5" s="6">
        <v>80957</v>
      </c>
    </row>
    <row spans="1:2" r="6">
      <c t="s" r="A6" s="4">
        <v>439</v>
      </c>
      <c t="n" r="B6" s="6">
        <v>59432</v>
      </c>
    </row>
    <row spans="1:2" r="7">
      <c t="s" r="A7" s="4">
        <v>440</v>
      </c>
      <c t="n" r="B7" s="6">
        <v>21515</v>
      </c>
    </row>
    <row spans="1:2" r="8">
      <c t="s" r="A8" s="4">
        <v>420</v>
      </c>
      <c t="n" r="B8" s="7">
        <v>809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25</v>
      </c>
    </row>
    <row spans="1:3" r="2">
      <c t="s" r="A2" s="3">
        <v>442</v>
      </c>
    </row>
    <row spans="1:3" r="3">
      <c t="s" r="A3" s="4">
        <v>443</v>
      </c>
      <c t="n" r="B3" s="7">
        <v>648799</v>
      </c>
      <c t="n" r="C3" s="7">
        <v>644299</v>
      </c>
    </row>
    <row spans="1:3" r="4">
      <c t="s" r="A4" s="4">
        <v>379</v>
      </c>
    </row>
    <row spans="1:3" r="5">
      <c t="s" r="A5" s="3">
        <v>442</v>
      </c>
    </row>
    <row spans="1:3" r="6">
      <c t="s" r="A6" s="4">
        <v>443</v>
      </c>
      <c t="n" r="B6" s="6">
        <v>573299</v>
      </c>
      <c t="n" r="C6" s="6">
        <v>573299</v>
      </c>
    </row>
    <row spans="1:3" r="7">
      <c t="s" r="A7" s="4">
        <v>382</v>
      </c>
    </row>
    <row spans="1:3" r="8">
      <c t="s" r="A8" s="3">
        <v>442</v>
      </c>
    </row>
    <row spans="1:3" r="9">
      <c t="s" r="A9" s="4">
        <v>443</v>
      </c>
      <c t="n" r="B9" s="7">
        <v>75500</v>
      </c>
      <c t="n" r="C9" s="7">
        <v>7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4</v>
      </c>
      <c t="s" r="B1" s="2">
        <v>72</v>
      </c>
    </row>
    <row spans="1:3" r="2">
      <c t="s" r="B2" s="2">
        <v>2</v>
      </c>
      <c t="s" r="C2" s="2">
        <v>25</v>
      </c>
    </row>
    <row spans="1:3" r="3">
      <c t="s" r="A3" s="3">
        <v>445</v>
      </c>
    </row>
    <row spans="1:3" r="4">
      <c t="s" r="A4" s="4">
        <v>446</v>
      </c>
      <c t="n" r="B4" s="7">
        <v>18643</v>
      </c>
      <c t="n" r="C4" s="7">
        <v>18643</v>
      </c>
    </row>
    <row spans="1:3" r="5">
      <c t="s" r="A5" s="4">
        <v>447</v>
      </c>
    </row>
    <row spans="1:3" r="6">
      <c t="s" r="A6" s="3">
        <v>445</v>
      </c>
    </row>
    <row spans="1:3" r="7">
      <c t="s" r="A7" s="4">
        <v>448</v>
      </c>
      <c t="n" r="B7" s="6">
        <v>4500</v>
      </c>
    </row>
    <row spans="1:3" r="8">
      <c t="s" r="A8" s="4">
        <v>449</v>
      </c>
    </row>
    <row spans="1:3" r="9">
      <c t="s" r="A9" s="3">
        <v>445</v>
      </c>
    </row>
    <row spans="1:3" r="10">
      <c t="s" r="A10" s="4">
        <v>448</v>
      </c>
      <c t="n" r="B10" s="7">
        <v>-4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7"/>
    <col customWidth="1" max="3" min="3" width="24"/>
    <col customWidth="1" max="4" min="4" width="24"/>
    <col customWidth="1" max="5" min="5" width="24"/>
    <col customWidth="1" max="6" min="6" width="21"/>
    <col customWidth="1" max="7" min="7" width="17"/>
  </cols>
  <sheetData>
    <row spans="1:7" r="1">
      <c t="s" r="A1" s="1">
        <v>450</v>
      </c>
      <c t="s" r="B1" s="2">
        <v>72</v>
      </c>
      <c t="s" r="C1" s="2">
        <v>1</v>
      </c>
      <c t="s" r="E1" s="2">
        <v>451</v>
      </c>
    </row>
    <row spans="1:7" r="2">
      <c t="s" r="B2" s="2">
        <v>452</v>
      </c>
      <c t="s" r="C2" s="2">
        <v>453</v>
      </c>
      <c t="s" r="D2" s="2">
        <v>454</v>
      </c>
      <c t="s" r="E2" s="2">
        <v>455</v>
      </c>
      <c t="s" r="F2" s="2">
        <v>456</v>
      </c>
      <c t="s" r="G2" s="2">
        <v>457</v>
      </c>
    </row>
    <row spans="1:7" r="3">
      <c t="s" r="A3" s="3">
        <v>458</v>
      </c>
    </row>
    <row spans="1:7" r="4">
      <c t="s" r="A4" s="4">
        <v>459</v>
      </c>
      <c t="n" r="C4" s="6">
        <v>158000</v>
      </c>
    </row>
    <row spans="1:7" r="5">
      <c t="s" r="A5" s="4">
        <v>143</v>
      </c>
      <c t="n" r="D5" s="7">
        <v>283</v>
      </c>
    </row>
    <row spans="1:7" r="6">
      <c t="s" r="A6" s="4">
        <v>460</v>
      </c>
      <c t="n" r="E6" s="6">
        <v>8000</v>
      </c>
    </row>
    <row spans="1:7" r="7">
      <c t="s" r="A7" s="4">
        <v>461</v>
      </c>
      <c t="n" r="D7" s="7">
        <v>3241</v>
      </c>
      <c t="n" r="E7" s="7">
        <v>3200</v>
      </c>
    </row>
    <row spans="1:7" r="8">
      <c t="s" r="A8" s="4">
        <v>462</v>
      </c>
      <c t="n" r="E8" s="6">
        <v>3200</v>
      </c>
    </row>
    <row spans="1:7" r="9">
      <c t="s" r="A9" s="4">
        <v>463</v>
      </c>
      <c t="n" r="F9" s="7">
        <v>18400</v>
      </c>
    </row>
    <row spans="1:7" r="10">
      <c t="s" r="A10" s="4">
        <v>464</v>
      </c>
      <c t="n" r="C10" s="7">
        <v>17400</v>
      </c>
    </row>
    <row spans="1:7" r="11">
      <c t="s" r="A11" s="4">
        <v>46</v>
      </c>
      <c t="n" r="C11" s="7">
        <v>17244</v>
      </c>
      <c t="n" r="E11" s="6">
        <v>17406</v>
      </c>
    </row>
    <row spans="1:7" r="12">
      <c t="s" r="A12" s="4">
        <v>465</v>
      </c>
    </row>
    <row spans="1:7" r="13">
      <c t="s" r="A13" s="3">
        <v>458</v>
      </c>
    </row>
    <row spans="1:7" r="14">
      <c t="s" r="A14" s="4">
        <v>459</v>
      </c>
      <c t="n" r="B14" s="6">
        <v>44000</v>
      </c>
      <c t="n" r="D14" s="6">
        <v>44000</v>
      </c>
      <c t="n" r="G14" s="6">
        <v>52000</v>
      </c>
    </row>
    <row spans="1:7" r="15">
      <c t="s" r="A15" s="4">
        <v>466</v>
      </c>
      <c t="n" r="C15" s="10">
        <v>2024</v>
      </c>
    </row>
    <row spans="1:7" r="16">
      <c t="s" r="A16" s="4">
        <v>467</v>
      </c>
      <c t="s" r="B16" s="4">
        <v>468</v>
      </c>
    </row>
    <row spans="1:7" r="17">
      <c t="s" r="A17" s="4">
        <v>469</v>
      </c>
    </row>
    <row spans="1:7" r="18">
      <c t="s" r="A18" s="3">
        <v>458</v>
      </c>
    </row>
    <row spans="1:7" r="19">
      <c t="s" r="A19" s="4">
        <v>143</v>
      </c>
      <c t="n" r="E19" s="6">
        <v>14500</v>
      </c>
    </row>
    <row spans="1:7" r="20">
      <c t="s" r="A20" s="4">
        <v>470</v>
      </c>
    </row>
    <row spans="1:7" r="21">
      <c t="s" r="A21" s="3">
        <v>458</v>
      </c>
    </row>
    <row spans="1:7" r="22">
      <c t="s" r="A22" s="4">
        <v>143</v>
      </c>
      <c t="n" r="E22" s="6">
        <v>3600</v>
      </c>
    </row>
    <row spans="1:7" r="23">
      <c t="s" r="A23" s="4">
        <v>471</v>
      </c>
    </row>
    <row spans="1:7" r="24">
      <c t="s" r="A24" s="3">
        <v>458</v>
      </c>
    </row>
    <row spans="1:7" r="25">
      <c t="s" r="A25" s="4">
        <v>143</v>
      </c>
      <c t="n" r="E25" s="7">
        <v>35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2</v>
      </c>
      <c t="s" r="B1" s="2">
        <v>2</v>
      </c>
      <c t="s" r="C1" s="2">
        <v>25</v>
      </c>
    </row>
    <row spans="1:3" r="2">
      <c t="s" r="A2" s="3">
        <v>473</v>
      </c>
    </row>
    <row spans="1:3" r="3">
      <c t="s" r="A3" s="4">
        <v>474</v>
      </c>
      <c t="n" r="B3" s="7">
        <v>82155</v>
      </c>
      <c t="n" r="C3" s="7">
        <v>74430</v>
      </c>
    </row>
    <row spans="1:3" r="4">
      <c t="s" r="A4" s="4">
        <v>475</v>
      </c>
      <c t="n" r="B4" s="6">
        <v>-21161</v>
      </c>
      <c t="n" r="C4" s="6">
        <v>-16288</v>
      </c>
    </row>
    <row spans="1:3" r="5">
      <c t="s" r="A5" s="4">
        <v>476</v>
      </c>
      <c t="n" r="B5" s="6">
        <v>60994</v>
      </c>
      <c t="n" r="C5" s="6">
        <v>58142</v>
      </c>
    </row>
    <row spans="1:3" r="6">
      <c t="s" r="A6" s="4">
        <v>477</v>
      </c>
    </row>
    <row spans="1:3" r="7">
      <c t="s" r="A7" s="3">
        <v>473</v>
      </c>
    </row>
    <row spans="1:3" r="8">
      <c t="s" r="A8" s="4">
        <v>474</v>
      </c>
      <c t="n" r="B8" s="6">
        <v>26658</v>
      </c>
      <c t="n" r="C8" s="6">
        <v>19074</v>
      </c>
    </row>
    <row spans="1:3" r="9">
      <c t="s" r="A9" s="4">
        <v>478</v>
      </c>
    </row>
    <row spans="1:3" r="10">
      <c t="s" r="A10" s="3">
        <v>473</v>
      </c>
    </row>
    <row spans="1:3" r="11">
      <c t="s" r="A11" s="4">
        <v>474</v>
      </c>
      <c t="n" r="B11" s="6">
        <v>18371</v>
      </c>
      <c t="n" r="C11" s="6">
        <v>18371</v>
      </c>
    </row>
    <row spans="1:3" r="12">
      <c t="s" r="A12" s="4">
        <v>479</v>
      </c>
    </row>
    <row spans="1:3" r="13">
      <c t="s" r="A13" s="3">
        <v>473</v>
      </c>
    </row>
    <row spans="1:3" r="14">
      <c t="s" r="A14" s="4">
        <v>474</v>
      </c>
      <c t="n" r="B14" s="6">
        <v>20194</v>
      </c>
      <c t="n" r="C14" s="6">
        <v>16083</v>
      </c>
    </row>
    <row spans="1:3" r="15">
      <c t="s" r="A15" s="4">
        <v>480</v>
      </c>
    </row>
    <row spans="1:3" r="16">
      <c t="s" r="A16" s="3">
        <v>473</v>
      </c>
    </row>
    <row spans="1:3" r="17">
      <c t="s" r="A17" s="4">
        <v>474</v>
      </c>
      <c t="n" r="B17" s="6">
        <v>6014</v>
      </c>
      <c t="n" r="C17" s="6">
        <v>5714</v>
      </c>
    </row>
    <row spans="1:3" r="18">
      <c t="s" r="A18" s="4">
        <v>481</v>
      </c>
    </row>
    <row spans="1:3" r="19">
      <c t="s" r="A19" s="3">
        <v>473</v>
      </c>
    </row>
    <row spans="1:3" r="20">
      <c t="s" r="A20" s="4">
        <v>474</v>
      </c>
      <c t="n" r="B20" s="6">
        <v>6446</v>
      </c>
      <c t="n" r="C20" s="6">
        <v>14440</v>
      </c>
    </row>
    <row spans="1:3" r="21">
      <c t="s" r="A21" s="4">
        <v>482</v>
      </c>
    </row>
    <row spans="1:3" r="22">
      <c t="s" r="A22" s="3">
        <v>473</v>
      </c>
    </row>
    <row spans="1:3" r="23">
      <c t="s" r="A23" s="4">
        <v>474</v>
      </c>
      <c t="n" r="B23" s="7">
        <v>4472</v>
      </c>
      <c t="n" r="C23" s="7">
        <v>7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25</v>
      </c>
    </row>
    <row spans="1:3" r="2">
      <c t="s" r="A2" s="3">
        <v>484</v>
      </c>
    </row>
    <row spans="1:3" r="3">
      <c t="s" r="A3" s="4">
        <v>485</v>
      </c>
      <c t="n" r="B3" s="7">
        <v>44749</v>
      </c>
      <c t="n" r="C3" s="7">
        <v>48975</v>
      </c>
    </row>
    <row spans="1:3" r="4">
      <c t="s" r="A4" s="4">
        <v>486</v>
      </c>
      <c t="n" r="B4" s="6">
        <v>24893</v>
      </c>
      <c t="n" r="C4" s="6">
        <v>14282</v>
      </c>
    </row>
    <row spans="1:3" r="5">
      <c t="s" r="A5" s="4">
        <v>487</v>
      </c>
      <c t="n" r="B5" s="6">
        <v>22980</v>
      </c>
      <c t="n" r="C5" s="6">
        <v>29215</v>
      </c>
    </row>
    <row spans="1:3" r="6">
      <c t="s" r="A6" s="4">
        <v>488</v>
      </c>
      <c t="n" r="B6" s="6">
        <v>22740</v>
      </c>
      <c t="n" r="C6" s="6">
        <v>20665</v>
      </c>
    </row>
    <row spans="1:3" r="7">
      <c t="s" r="A7" s="4">
        <v>489</v>
      </c>
      <c t="n" r="B7" s="6">
        <v>19664</v>
      </c>
      <c t="n" r="C7" s="6">
        <v>22696</v>
      </c>
    </row>
    <row spans="1:3" r="8">
      <c t="s" r="A8" s="4">
        <v>490</v>
      </c>
      <c t="n" r="C8" s="6">
        <v>32565</v>
      </c>
    </row>
    <row spans="1:3" r="9">
      <c t="s" r="A9" s="4">
        <v>491</v>
      </c>
      <c t="n" r="C9" s="6">
        <v>17500</v>
      </c>
    </row>
    <row spans="1:3" r="10">
      <c t="s" r="A10" s="4">
        <v>492</v>
      </c>
      <c t="n" r="C10" s="6">
        <v>305</v>
      </c>
    </row>
    <row spans="1:3" r="11">
      <c t="s" r="A11" s="4">
        <v>476</v>
      </c>
      <c t="n" r="B11" s="7">
        <v>135026</v>
      </c>
      <c t="n" r="C11" s="7">
        <v>18620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5"/>
    <col customWidth="1" max="6" min="6" width="14"/>
    <col customWidth="1" max="7" min="7" width="80"/>
    <col customWidth="1" max="8" min="8" width="14"/>
    <col customWidth="1" max="9" min="9" width="16"/>
  </cols>
  <sheetData>
    <row spans="1:9" r="1">
      <c t="s" r="A1" s="1">
        <v>493</v>
      </c>
      <c t="s" r="B1" s="2">
        <v>494</v>
      </c>
      <c t="s" r="E1" s="2">
        <v>72</v>
      </c>
      <c t="s" r="G1" s="2">
        <v>1</v>
      </c>
      <c t="s" r="I1" s="2">
        <v>451</v>
      </c>
    </row>
    <row spans="1:9" r="2">
      <c t="s" r="B2" s="2">
        <v>495</v>
      </c>
      <c t="s" r="C2" s="2">
        <v>496</v>
      </c>
      <c t="s" r="D2" s="2">
        <v>497</v>
      </c>
      <c t="s" r="E2" s="2">
        <v>498</v>
      </c>
      <c t="s" r="F2" s="2">
        <v>73</v>
      </c>
      <c t="s" r="G2" s="2">
        <v>2</v>
      </c>
      <c t="s" r="H2" s="2">
        <v>73</v>
      </c>
      <c t="s" r="I2" s="2">
        <v>25</v>
      </c>
    </row>
    <row spans="1:9" r="3">
      <c t="s" r="A3" s="3">
        <v>499</v>
      </c>
    </row>
    <row spans="1:9" r="4">
      <c t="s" r="A4" s="4">
        <v>500</v>
      </c>
      <c t="n" r="G4" s="7">
        <v>75000000</v>
      </c>
    </row>
    <row spans="1:9" r="5">
      <c t="s" r="A5" s="4">
        <v>501</v>
      </c>
      <c t="s" r="G5" s="4">
        <v>502</v>
      </c>
    </row>
    <row spans="1:9" r="6">
      <c t="s" r="A6" s="4">
        <v>503</v>
      </c>
      <c t="n" r="G6" s="7">
        <v>1700000</v>
      </c>
    </row>
    <row spans="1:9" r="7">
      <c t="s" r="A7" s="4">
        <v>504</v>
      </c>
      <c t="n" r="F7" s="7">
        <v>167800000</v>
      </c>
      <c t="n" r="H7" s="7">
        <v>167800000</v>
      </c>
    </row>
    <row spans="1:9" r="8">
      <c t="s" r="A8" s="4">
        <v>505</v>
      </c>
      <c t="n" r="H8" s="6">
        <v>90994000</v>
      </c>
    </row>
    <row spans="1:9" r="9">
      <c t="s" r="A9" s="4">
        <v>506</v>
      </c>
      <c t="n" r="F9" s="6">
        <v>7868000</v>
      </c>
      <c t="n" r="H9" s="6">
        <v>7871000</v>
      </c>
    </row>
    <row spans="1:9" r="10">
      <c t="s" r="A10" s="4">
        <v>507</v>
      </c>
    </row>
    <row spans="1:9" r="11">
      <c t="s" r="A11" s="3">
        <v>499</v>
      </c>
    </row>
    <row spans="1:9" r="12">
      <c t="s" r="A12" s="4">
        <v>508</v>
      </c>
      <c t="s" r="G12" s="4">
        <v>509</v>
      </c>
    </row>
    <row spans="1:9" r="13">
      <c t="s" r="A13" s="4">
        <v>510</v>
      </c>
      <c t="n" r="D13" s="7">
        <v>258800000</v>
      </c>
    </row>
    <row spans="1:9" r="14">
      <c t="s" r="A14" s="4">
        <v>511</v>
      </c>
      <c t="s" r="D14" s="4">
        <v>512</v>
      </c>
    </row>
    <row spans="1:9" r="15">
      <c t="s" r="A15" s="4">
        <v>513</v>
      </c>
      <c t="s" r="D15" s="4">
        <v>514</v>
      </c>
    </row>
    <row spans="1:9" r="16">
      <c t="s" r="A16" s="4">
        <v>504</v>
      </c>
      <c t="n" r="E16" s="7">
        <v>167800000</v>
      </c>
      <c t="n" r="F16" s="6">
        <v>91000000</v>
      </c>
      <c t="n" r="H16" s="7">
        <v>91000000</v>
      </c>
    </row>
    <row spans="1:9" r="17">
      <c t="s" r="A17" s="4">
        <v>505</v>
      </c>
      <c t="n" r="E17" s="7">
        <v>167800000</v>
      </c>
      <c t="n" r="F17" s="7">
        <v>92100000</v>
      </c>
    </row>
    <row spans="1:9" r="18">
      <c t="s" r="A18" s="4">
        <v>515</v>
      </c>
      <c t="n" r="E18" s="6">
        <v>3539218</v>
      </c>
      <c t="n" r="F18" s="6">
        <v>2099358</v>
      </c>
    </row>
    <row spans="1:9" r="19">
      <c t="s" r="A19" s="4">
        <v>506</v>
      </c>
      <c t="n" r="E19" s="7">
        <v>13200000</v>
      </c>
      <c t="n" r="F19" s="7">
        <v>7900000</v>
      </c>
    </row>
    <row spans="1:9" r="20">
      <c t="s" r="A20" s="4">
        <v>516</v>
      </c>
      <c t="n" r="I20" s="7">
        <v>1700000</v>
      </c>
    </row>
    <row spans="1:9" r="21">
      <c t="s" r="A21" s="4">
        <v>59</v>
      </c>
    </row>
    <row spans="1:9" r="22">
      <c t="s" r="A22" s="3">
        <v>499</v>
      </c>
    </row>
    <row spans="1:9" r="23">
      <c t="s" r="A23" s="4">
        <v>517</v>
      </c>
      <c t="s" r="C23" s="4">
        <v>468</v>
      </c>
    </row>
    <row spans="1:9" r="24">
      <c t="s" r="A24" s="4">
        <v>518</v>
      </c>
      <c t="n" r="C24" s="7">
        <v>300000000</v>
      </c>
    </row>
    <row spans="1:9" r="25">
      <c t="s" r="A25" s="4">
        <v>519</v>
      </c>
      <c t="n" r="C25" s="7">
        <v>75000000</v>
      </c>
    </row>
    <row spans="1:9" r="26">
      <c t="s" r="A26" s="4">
        <v>520</v>
      </c>
      <c t="s" r="C26" s="4">
        <v>521</v>
      </c>
    </row>
    <row spans="1:9" r="27">
      <c t="s" r="A27" s="4">
        <v>500</v>
      </c>
      <c t="n" r="B27" s="7">
        <v>75000000</v>
      </c>
    </row>
    <row spans="1:9" r="28">
      <c t="s" r="A28" s="4">
        <v>522</v>
      </c>
      <c t="s" r="G28" s="4">
        <v>523</v>
      </c>
    </row>
    <row spans="1:9" r="29">
      <c t="s" r="A29" s="4">
        <v>524</v>
      </c>
      <c t="n" r="G29" s="7">
        <v>0</v>
      </c>
    </row>
    <row spans="1:9" r="30">
      <c t="s" r="A30" s="4">
        <v>525</v>
      </c>
    </row>
    <row spans="1:9" r="31">
      <c t="s" r="A31" s="3">
        <v>499</v>
      </c>
    </row>
    <row spans="1:9" r="32">
      <c t="s" r="A32" s="4">
        <v>526</v>
      </c>
      <c t="s" r="C32" s="4">
        <v>527</v>
      </c>
    </row>
    <row spans="1:9" r="33">
      <c t="s" r="A33" s="4">
        <v>528</v>
      </c>
    </row>
    <row spans="1:9" r="34">
      <c t="s" r="A34" s="3">
        <v>499</v>
      </c>
    </row>
    <row spans="1:9" r="35">
      <c t="s" r="A35" s="4">
        <v>526</v>
      </c>
      <c t="s" r="C35" s="4">
        <v>529</v>
      </c>
    </row>
    <row spans="1:9" r="36">
      <c t="s" r="A36" s="4">
        <v>530</v>
      </c>
    </row>
    <row spans="1:9" r="37">
      <c t="s" r="A37" s="3">
        <v>499</v>
      </c>
    </row>
    <row spans="1:9" r="38">
      <c t="s" r="A38" s="4">
        <v>526</v>
      </c>
      <c t="s" r="C38" s="4">
        <v>531</v>
      </c>
    </row>
    <row spans="1:9" r="39">
      <c t="s" r="A39" s="4">
        <v>532</v>
      </c>
    </row>
    <row spans="1:9" r="40">
      <c t="s" r="A40" s="3">
        <v>499</v>
      </c>
    </row>
    <row spans="1:9" r="41">
      <c t="s" r="A41" s="4">
        <v>526</v>
      </c>
      <c t="s" r="C41" s="4">
        <v>533</v>
      </c>
    </row>
    <row spans="1:9" r="42">
      <c t="s" r="A42" s="4">
        <v>534</v>
      </c>
    </row>
    <row spans="1:9" r="43">
      <c t="s" r="A43" s="3">
        <v>499</v>
      </c>
    </row>
    <row spans="1:9" r="44">
      <c t="s" r="A44" s="4">
        <v>518</v>
      </c>
      <c t="n" r="C44" s="7">
        <v>50000000</v>
      </c>
    </row>
    <row spans="1:9" r="45">
      <c t="s" r="A45" s="4">
        <v>535</v>
      </c>
    </row>
    <row spans="1:9" r="46">
      <c t="s" r="A46" s="3">
        <v>499</v>
      </c>
    </row>
    <row spans="1:9" r="47">
      <c t="s" r="A47" s="4">
        <v>518</v>
      </c>
      <c t="n" r="C47" s="6">
        <v>20000000</v>
      </c>
    </row>
    <row spans="1:9" r="48">
      <c t="s" r="A48" s="4">
        <v>536</v>
      </c>
    </row>
    <row spans="1:9" r="49">
      <c t="s" r="A49" s="3">
        <v>499</v>
      </c>
    </row>
    <row spans="1:9" r="50">
      <c t="s" r="A50" s="4">
        <v>518</v>
      </c>
      <c t="n" r="C50" s="7">
        <v>10000000</v>
      </c>
    </row>
    <row spans="1:9" r="51">
      <c t="s" r="A51" s="4">
        <v>537</v>
      </c>
    </row>
    <row spans="1:9" r="52">
      <c t="s" r="A52" s="3">
        <v>499</v>
      </c>
    </row>
    <row spans="1:9" r="53">
      <c t="s" r="A53" s="4">
        <v>538</v>
      </c>
      <c t="s" r="G53" s="4">
        <v>539</v>
      </c>
    </row>
    <row spans="1:9" r="54">
      <c t="s" r="A54" s="4">
        <v>540</v>
      </c>
      <c t="s" r="G54" s="4">
        <v>541</v>
      </c>
    </row>
  </sheetData>
  <mergeCells count="4">
    <mergeCell ref="A1:A2"/>
    <mergeCell ref="B1:D1"/>
    <mergeCell ref="E1:F1"/>
    <mergeCell ref="G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s>
  <sheetData>
    <row spans="1:5" r="1">
      <c t="s" r="A1" s="1">
        <v>542</v>
      </c>
      <c t="s" r="B1" s="2">
        <v>72</v>
      </c>
      <c t="s" r="E1" s="2">
        <v>1</v>
      </c>
    </row>
    <row spans="1:5" r="2">
      <c t="s" r="B2" s="2">
        <v>543</v>
      </c>
      <c t="s" r="C2" s="2">
        <v>544</v>
      </c>
      <c t="s" r="D2" s="2">
        <v>545</v>
      </c>
      <c t="s" r="E2" s="2">
        <v>453</v>
      </c>
    </row>
    <row spans="1:5" r="3">
      <c t="s" r="A3" s="3">
        <v>546</v>
      </c>
    </row>
    <row spans="1:5" r="4">
      <c t="s" r="A4" s="4">
        <v>547</v>
      </c>
      <c t="n" r="E4" s="6">
        <v>158000</v>
      </c>
    </row>
    <row spans="1:5" r="5">
      <c t="s" r="A5" s="4">
        <v>466</v>
      </c>
      <c t="s" r="E5" s="4">
        <v>548</v>
      </c>
    </row>
    <row spans="1:5" r="6">
      <c t="s" r="A6" s="4">
        <v>549</v>
      </c>
      <c t="n" r="D6" s="7">
        <v>15200000</v>
      </c>
    </row>
    <row spans="1:5" r="7">
      <c t="s" r="A7" s="4">
        <v>550</v>
      </c>
      <c t="n" r="E7" s="7">
        <v>7600000</v>
      </c>
    </row>
    <row spans="1:5" r="8">
      <c t="s" r="A8" s="4">
        <v>382</v>
      </c>
    </row>
    <row spans="1:5" r="9">
      <c t="s" r="A9" s="3">
        <v>546</v>
      </c>
    </row>
    <row spans="1:5" r="10">
      <c t="s" r="A10" s="4">
        <v>551</v>
      </c>
      <c t="s" r="E10" s="4">
        <v>552</v>
      </c>
    </row>
    <row spans="1:5" r="11">
      <c t="s" r="A11" s="4">
        <v>553</v>
      </c>
      <c t="n" r="B11" s="7">
        <v>100000</v>
      </c>
      <c t="n" r="C11" s="7">
        <v>200000</v>
      </c>
      <c t="n" r="D11" s="7">
        <v>3000000</v>
      </c>
    </row>
    <row spans="1:5" r="12">
      <c t="s" r="A12" s="4">
        <v>554</v>
      </c>
      <c t="n" r="E12" s="7">
        <v>5000000</v>
      </c>
    </row>
    <row spans="1:5" r="13">
      <c t="s" r="A13" s="4">
        <v>555</v>
      </c>
      <c t="n" r="E13" s="7">
        <v>18300000</v>
      </c>
    </row>
    <row spans="1:5" r="14">
      <c t="s" r="A14" s="4">
        <v>556</v>
      </c>
      <c t="s" r="E14" s="4">
        <v>552</v>
      </c>
    </row>
    <row spans="1:5" r="15">
      <c t="s" r="A15" s="4">
        <v>557</v>
      </c>
      <c t="n" r="E15" s="7">
        <v>12000000</v>
      </c>
    </row>
    <row spans="1:5" r="16">
      <c t="s" r="A16" s="4">
        <v>280</v>
      </c>
    </row>
    <row spans="1:5" r="17">
      <c t="s" r="A17" s="3">
        <v>546</v>
      </c>
    </row>
    <row spans="1:5" r="18">
      <c t="s" r="A18" s="4">
        <v>558</v>
      </c>
      <c t="n" r="E18" s="7">
        <v>2800000</v>
      </c>
    </row>
    <row spans="1:5" r="19">
      <c t="s" r="A19" s="4">
        <v>559</v>
      </c>
      <c t="s" r="E19" s="4">
        <v>560</v>
      </c>
    </row>
    <row spans="1:5" r="20">
      <c t="s" r="A20" s="4">
        <v>561</v>
      </c>
      <c t="s" r="E20" s="4">
        <v>562</v>
      </c>
    </row>
    <row spans="1:5" r="21">
      <c t="s" r="A21" s="4">
        <v>563</v>
      </c>
    </row>
    <row spans="1:5" r="22">
      <c t="s" r="A22" s="3">
        <v>546</v>
      </c>
    </row>
    <row spans="1:5" r="23">
      <c t="s" r="A23" s="4">
        <v>547</v>
      </c>
      <c t="n" r="E23" s="6">
        <v>143000</v>
      </c>
    </row>
    <row spans="1:5" r="24">
      <c t="s" r="A24" s="4">
        <v>564</v>
      </c>
      <c t="s" r="E24" s="4">
        <v>4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65</v>
      </c>
      <c t="s" r="B1" s="2">
        <v>330</v>
      </c>
    </row>
    <row spans="1:2" r="2">
      <c t="s" r="A2" s="3">
        <v>172</v>
      </c>
    </row>
    <row spans="1:2" r="3">
      <c t="s" r="A3" s="4">
        <v>566</v>
      </c>
      <c t="n" r="B3" s="7">
        <v>4707</v>
      </c>
    </row>
    <row spans="1:2" r="4">
      <c t="s" r="A4" s="4">
        <v>567</v>
      </c>
      <c t="n" r="B4" s="6">
        <v>9542</v>
      </c>
    </row>
    <row spans="1:2" r="5">
      <c t="s" r="A5" s="4">
        <v>568</v>
      </c>
      <c t="n" r="B5" s="6">
        <v>9743</v>
      </c>
    </row>
    <row spans="1:2" r="6">
      <c t="s" r="A6" s="4">
        <v>569</v>
      </c>
      <c t="n" r="B6" s="6">
        <v>5065</v>
      </c>
    </row>
    <row spans="1:2" r="7">
      <c t="s" r="A7" s="4">
        <v>570</v>
      </c>
      <c t="n" r="B7" s="6">
        <v>0</v>
      </c>
    </row>
    <row spans="1:2" r="8">
      <c t="s" r="A8" s="4">
        <v>571</v>
      </c>
      <c t="n" r="B8" s="6">
        <v>0</v>
      </c>
    </row>
    <row spans="1:2" r="9">
      <c t="s" r="A9" s="4">
        <v>572</v>
      </c>
      <c t="n" r="B9" s="7">
        <v>290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103</v>
      </c>
      <c t="s" r="B1" s="2">
        <v>72</v>
      </c>
      <c t="s" r="C1" s="2">
        <v>1</v>
      </c>
    </row>
    <row spans="1:3" r="2">
      <c t="s" r="B2" s="2">
        <v>2</v>
      </c>
      <c t="s" r="C2" s="2">
        <v>2</v>
      </c>
    </row>
    <row spans="1:3" r="3">
      <c t="s" r="A3" s="3">
        <v>94</v>
      </c>
    </row>
    <row spans="1:3" r="4">
      <c t="s" r="A4" s="4">
        <v>104</v>
      </c>
      <c t="n" r="B4" s="7">
        <v>-204</v>
      </c>
      <c t="n" r="C4" s="7">
        <v>-379</v>
      </c>
    </row>
    <row spans="1:3" r="5">
      <c t="s" r="A5" s="4">
        <v>105</v>
      </c>
      <c t="n" r="B5" s="6">
        <v>79</v>
      </c>
      <c t="n" r="C5" s="6">
        <v>79</v>
      </c>
    </row>
    <row spans="1:3" r="6">
      <c t="s" r="A6" s="4">
        <v>104</v>
      </c>
      <c t="n" r="B6" s="7">
        <v>-4</v>
      </c>
      <c t="n" r="C6" s="7">
        <v>-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573</v>
      </c>
      <c t="s" r="B1" s="2">
        <v>330</v>
      </c>
    </row>
    <row spans="1:2" r="2">
      <c t="s" r="A2" s="3">
        <v>172</v>
      </c>
    </row>
    <row spans="1:2" r="3">
      <c t="s" r="A3" s="4">
        <v>574</v>
      </c>
      <c t="n" r="B3" s="7">
        <v>1100</v>
      </c>
    </row>
    <row spans="1:2" r="4">
      <c t="s" r="A4" s="4">
        <v>575</v>
      </c>
      <c t="n" r="B4" s="6">
        <v>2244</v>
      </c>
    </row>
    <row spans="1:2" r="5">
      <c t="s" r="A5" s="4">
        <v>576</v>
      </c>
      <c t="n" r="B5" s="6">
        <v>2311</v>
      </c>
    </row>
    <row spans="1:2" r="6">
      <c t="s" r="A6" s="4">
        <v>577</v>
      </c>
      <c t="n" r="B6" s="6">
        <v>2380</v>
      </c>
    </row>
    <row spans="1:2" r="7">
      <c t="s" r="A7" s="4">
        <v>578</v>
      </c>
      <c t="n" r="B7" s="6">
        <v>2452</v>
      </c>
    </row>
    <row spans="1:2" r="8">
      <c t="s" r="A8" s="4">
        <v>579</v>
      </c>
      <c t="n" r="B8" s="6">
        <v>9627</v>
      </c>
    </row>
    <row spans="1:2" r="9">
      <c t="s" r="A9" s="4">
        <v>580</v>
      </c>
      <c t="n" r="B9" s="7">
        <v>2011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81</v>
      </c>
      <c t="s" r="B1" s="2">
        <v>1</v>
      </c>
      <c t="s" r="C1" s="2">
        <v>582</v>
      </c>
    </row>
    <row spans="1:5" r="2">
      <c t="s" r="B2" s="2">
        <v>2</v>
      </c>
      <c t="s" r="C2" s="2">
        <v>2</v>
      </c>
      <c t="s" r="D2" s="2">
        <v>583</v>
      </c>
      <c t="s" r="E2" s="2">
        <v>584</v>
      </c>
    </row>
    <row spans="1:5" r="3">
      <c t="s" r="A3" s="3">
        <v>585</v>
      </c>
    </row>
    <row spans="1:5" r="4">
      <c t="s" r="A4" s="4">
        <v>586</v>
      </c>
      <c t="s" r="E4" s="4">
        <v>587</v>
      </c>
    </row>
    <row spans="1:5" r="5">
      <c t="s" r="A5" s="4">
        <v>588</v>
      </c>
      <c t="n" r="B5" s="6">
        <v>7400000</v>
      </c>
      <c t="n" r="C5" s="6">
        <v>7400000</v>
      </c>
    </row>
    <row spans="1:5" r="6">
      <c t="s" r="A6" s="4">
        <v>589</v>
      </c>
      <c t="s" r="B6" s="4">
        <v>590</v>
      </c>
    </row>
    <row spans="1:5" r="7">
      <c t="s" r="A7" s="4">
        <v>591</v>
      </c>
      <c t="s" r="B7" s="4">
        <v>590</v>
      </c>
    </row>
    <row spans="1:5" r="8">
      <c t="s" r="A8" s="4">
        <v>592</v>
      </c>
      <c t="n" r="B8" s="7">
        <v>25000</v>
      </c>
    </row>
    <row spans="1:5" r="9">
      <c t="s" r="A9" s="4">
        <v>593</v>
      </c>
      <c t="n" r="C9" s="6">
        <v>397536</v>
      </c>
    </row>
    <row spans="1:5" r="10">
      <c t="s" r="A10" s="4">
        <v>594</v>
      </c>
    </row>
    <row spans="1:5" r="11">
      <c t="s" r="A11" s="3">
        <v>585</v>
      </c>
    </row>
    <row spans="1:5" r="12">
      <c t="s" r="A12" s="4">
        <v>595</v>
      </c>
      <c t="n" r="B12" s="6">
        <v>159121</v>
      </c>
    </row>
    <row spans="1:5" r="13">
      <c t="s" r="A13" s="4">
        <v>596</v>
      </c>
      <c t="s" r="B13" s="4">
        <v>597</v>
      </c>
    </row>
    <row spans="1:5" r="14">
      <c t="s" r="A14" s="4">
        <v>268</v>
      </c>
    </row>
    <row spans="1:5" r="15">
      <c t="s" r="A15" s="3">
        <v>585</v>
      </c>
    </row>
    <row spans="1:5" r="16">
      <c t="s" r="A16" s="4">
        <v>269</v>
      </c>
      <c t="s" r="B16" s="4">
        <v>270</v>
      </c>
      <c t="s" r="C16" s="4">
        <v>270</v>
      </c>
    </row>
    <row spans="1:5" r="17">
      <c t="s" r="A17" s="4">
        <v>271</v>
      </c>
    </row>
    <row spans="1:5" r="18">
      <c t="s" r="A18" s="3">
        <v>585</v>
      </c>
    </row>
    <row spans="1:5" r="19">
      <c t="s" r="A19" s="4">
        <v>269</v>
      </c>
      <c t="s" r="B19" s="4">
        <v>272</v>
      </c>
      <c t="s" r="C19" s="4">
        <v>272</v>
      </c>
    </row>
    <row spans="1:5" r="20">
      <c t="s" r="A20" s="4">
        <v>273</v>
      </c>
    </row>
    <row spans="1:5" r="21">
      <c t="s" r="A21" s="3">
        <v>585</v>
      </c>
    </row>
    <row spans="1:5" r="22">
      <c t="s" r="A22" s="4">
        <v>269</v>
      </c>
      <c t="s" r="B22" s="4">
        <v>274</v>
      </c>
      <c t="s" r="C22" s="4">
        <v>274</v>
      </c>
    </row>
    <row spans="1:5" r="23">
      <c t="s" r="A23" s="4">
        <v>598</v>
      </c>
    </row>
    <row spans="1:5" r="24">
      <c t="s" r="A24" s="3">
        <v>585</v>
      </c>
    </row>
    <row spans="1:5" r="25">
      <c t="s" r="A25" s="4">
        <v>599</v>
      </c>
      <c t="n" r="B25" s="6">
        <v>49300000</v>
      </c>
      <c t="n" r="C25" s="6">
        <v>49300000</v>
      </c>
      <c t="n" r="D25" s="6">
        <v>47700000</v>
      </c>
    </row>
    <row spans="1:5" r="26">
      <c t="s" r="A26" s="4">
        <v>600</v>
      </c>
    </row>
    <row spans="1:5" r="27">
      <c t="s" r="A27" s="3">
        <v>585</v>
      </c>
    </row>
    <row spans="1:5" r="28">
      <c t="s" r="A28" s="4">
        <v>599</v>
      </c>
      <c t="n" r="B28" s="6">
        <v>6000000</v>
      </c>
      <c t="n" r="C28" s="6">
        <v>6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1</v>
      </c>
      <c t="s" r="B1" s="2">
        <v>72</v>
      </c>
      <c t="s" r="D1" s="2">
        <v>1</v>
      </c>
    </row>
    <row spans="1:5" r="2">
      <c t="s" r="B2" s="2">
        <v>2</v>
      </c>
      <c t="s" r="C2" s="2">
        <v>73</v>
      </c>
      <c t="s" r="D2" s="2">
        <v>2</v>
      </c>
      <c t="s" r="E2" s="2">
        <v>73</v>
      </c>
    </row>
    <row spans="1:5" r="3">
      <c t="s" r="A3" s="3">
        <v>602</v>
      </c>
    </row>
    <row spans="1:5" r="4">
      <c t="s" r="A4" s="4">
        <v>603</v>
      </c>
      <c t="n" r="B4" s="7">
        <v>14694</v>
      </c>
      <c t="n" r="C4" s="7">
        <v>14078</v>
      </c>
      <c t="n" r="D4" s="7">
        <v>28905</v>
      </c>
      <c t="n" r="E4" s="7">
        <v>27450</v>
      </c>
    </row>
    <row spans="1:5" r="5">
      <c t="s" r="A5" s="4">
        <v>449</v>
      </c>
    </row>
    <row spans="1:5" r="6">
      <c t="s" r="A6" s="3">
        <v>602</v>
      </c>
    </row>
    <row spans="1:5" r="7">
      <c t="s" r="A7" s="4">
        <v>603</v>
      </c>
      <c t="n" r="B7" s="6">
        <v>5858</v>
      </c>
      <c t="n" r="C7" s="6">
        <v>6109</v>
      </c>
      <c t="n" r="D7" s="6">
        <v>11895</v>
      </c>
      <c t="n" r="E7" s="6">
        <v>11920</v>
      </c>
    </row>
    <row spans="1:5" r="8">
      <c t="s" r="A8" s="4">
        <v>604</v>
      </c>
    </row>
    <row spans="1:5" r="9">
      <c t="s" r="A9" s="3">
        <v>602</v>
      </c>
    </row>
    <row spans="1:5" r="10">
      <c t="s" r="A10" s="4">
        <v>603</v>
      </c>
      <c t="n" r="B10" s="7">
        <v>8836</v>
      </c>
      <c t="n" r="C10" s="7">
        <v>7969</v>
      </c>
      <c t="n" r="D10" s="7">
        <v>17010</v>
      </c>
      <c t="n" r="E10" s="7">
        <v>155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5</v>
      </c>
      <c t="s" r="B1" s="2">
        <v>72</v>
      </c>
      <c t="s" r="D1" s="2">
        <v>1</v>
      </c>
    </row>
    <row spans="1:5" r="2">
      <c t="s" r="B2" s="2">
        <v>2</v>
      </c>
      <c t="s" r="C2" s="2">
        <v>73</v>
      </c>
      <c t="s" r="D2" s="2">
        <v>2</v>
      </c>
      <c t="s" r="E2" s="2">
        <v>73</v>
      </c>
    </row>
    <row spans="1:5" r="3">
      <c t="s" r="A3" s="3">
        <v>606</v>
      </c>
    </row>
    <row spans="1:5" r="4">
      <c t="s" r="A4" s="4">
        <v>607</v>
      </c>
      <c t="n" r="D4" s="7">
        <v>872679</v>
      </c>
    </row>
    <row spans="1:5" r="5">
      <c t="s" r="A5" s="4">
        <v>608</v>
      </c>
      <c t="n" r="B5" s="7">
        <v>-233</v>
      </c>
      <c t="n" r="C5" s="7">
        <v>-34</v>
      </c>
      <c t="n" r="D5" s="6">
        <v>-550</v>
      </c>
      <c t="n" r="E5" s="7">
        <v>-34</v>
      </c>
    </row>
    <row spans="1:5" r="6">
      <c t="s" r="A6" s="4">
        <v>609</v>
      </c>
      <c t="n" r="B6" s="6">
        <v>533674</v>
      </c>
      <c t="n" r="D6" s="6">
        <v>533674</v>
      </c>
    </row>
    <row spans="1:5" r="7">
      <c t="s" r="A7" s="4">
        <v>610</v>
      </c>
    </row>
    <row spans="1:5" r="8">
      <c t="s" r="A8" s="3">
        <v>606</v>
      </c>
    </row>
    <row spans="1:5" r="9">
      <c t="s" r="A9" s="4">
        <v>611</v>
      </c>
      <c t="n" r="D9" s="6">
        <v>-687</v>
      </c>
    </row>
    <row spans="1:5" r="10">
      <c t="s" r="A10" s="4">
        <v>612</v>
      </c>
      <c t="n" r="D10" s="6">
        <v>143</v>
      </c>
    </row>
    <row spans="1:5" r="11">
      <c t="s" r="A11" s="4">
        <v>608</v>
      </c>
      <c t="n" r="D11" s="6">
        <v>-544</v>
      </c>
    </row>
    <row spans="1:5" r="12">
      <c t="s" r="A12" s="4">
        <v>609</v>
      </c>
      <c t="n" r="B12" s="6">
        <v>-544</v>
      </c>
      <c t="n" r="D12" s="6">
        <v>-544</v>
      </c>
    </row>
    <row spans="1:5" r="13">
      <c t="s" r="A13" s="4">
        <v>613</v>
      </c>
    </row>
    <row spans="1:5" r="14">
      <c t="s" r="A14" s="3">
        <v>606</v>
      </c>
    </row>
    <row spans="1:5" r="15">
      <c t="s" r="A15" s="4">
        <v>611</v>
      </c>
      <c t="n" r="D15" s="6">
        <v>-6</v>
      </c>
    </row>
    <row spans="1:5" r="16">
      <c t="s" r="A16" s="4">
        <v>608</v>
      </c>
      <c t="n" r="D16" s="6">
        <v>-6</v>
      </c>
    </row>
    <row spans="1:5" r="17">
      <c t="s" r="A17" s="4">
        <v>609</v>
      </c>
      <c t="n" r="B17" s="6">
        <v>-6</v>
      </c>
      <c t="n" r="D17" s="6">
        <v>-6</v>
      </c>
    </row>
    <row spans="1:5" r="18">
      <c t="s" r="A18" s="4">
        <v>614</v>
      </c>
    </row>
    <row spans="1:5" r="19">
      <c t="s" r="A19" s="3">
        <v>606</v>
      </c>
    </row>
    <row spans="1:5" r="20">
      <c t="s" r="A20" s="4">
        <v>611</v>
      </c>
      <c t="n" r="D20" s="6">
        <v>-693</v>
      </c>
    </row>
    <row spans="1:5" r="21">
      <c t="s" r="A21" s="4">
        <v>612</v>
      </c>
      <c t="n" r="D21" s="6">
        <v>143</v>
      </c>
    </row>
    <row spans="1:5" r="22">
      <c t="s" r="A22" s="4">
        <v>608</v>
      </c>
      <c t="n" r="D22" s="6">
        <v>-550</v>
      </c>
    </row>
    <row spans="1:5" r="23">
      <c t="s" r="A23" s="4">
        <v>609</v>
      </c>
      <c t="n" r="B23" s="7">
        <v>-550</v>
      </c>
      <c t="n" r="D23" s="7">
        <v>-5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5</v>
      </c>
      <c t="s" r="B1" s="2">
        <v>72</v>
      </c>
      <c t="s" r="D1" s="2">
        <v>1</v>
      </c>
    </row>
    <row spans="1:5" r="2">
      <c t="s" r="B2" s="2">
        <v>2</v>
      </c>
      <c t="s" r="C2" s="2">
        <v>73</v>
      </c>
      <c t="s" r="D2" s="2">
        <v>2</v>
      </c>
      <c t="s" r="E2" s="2">
        <v>73</v>
      </c>
    </row>
    <row spans="1:5" r="3">
      <c t="s" r="A3" s="3">
        <v>616</v>
      </c>
    </row>
    <row spans="1:5" r="4">
      <c t="s" r="A4" s="4">
        <v>504</v>
      </c>
      <c t="n" r="C4" s="9">
        <v>167.8</v>
      </c>
      <c t="n" r="E4" s="9">
        <v>167.8</v>
      </c>
    </row>
    <row spans="1:5" r="5">
      <c t="s" r="A5" s="4">
        <v>617</v>
      </c>
      <c t="n" r="C5" s="8">
        <v>25.62</v>
      </c>
      <c t="n" r="E5" s="8">
        <v>25.62</v>
      </c>
    </row>
    <row spans="1:5" r="6">
      <c t="s" r="A6" s="4">
        <v>618</v>
      </c>
      <c t="n" r="C6" s="11">
        <v>4.8</v>
      </c>
    </row>
    <row spans="1:5" r="7">
      <c t="s" r="A7" s="4">
        <v>619</v>
      </c>
    </row>
    <row spans="1:5" r="8">
      <c t="s" r="A8" s="3">
        <v>616</v>
      </c>
    </row>
    <row spans="1:5" r="9">
      <c t="s" r="A9" s="4">
        <v>620</v>
      </c>
      <c t="n" r="E9" s="11">
        <v>7.4</v>
      </c>
    </row>
    <row spans="1:5" r="10">
      <c t="s" r="A10" s="4">
        <v>621</v>
      </c>
    </row>
    <row spans="1:5" r="11">
      <c t="s" r="A11" s="3">
        <v>616</v>
      </c>
    </row>
    <row spans="1:5" r="12">
      <c t="s" r="A12" s="4">
        <v>620</v>
      </c>
      <c t="n" r="B12" s="11">
        <v>13.4</v>
      </c>
      <c t="n" r="D12" s="11">
        <v>13.4</v>
      </c>
    </row>
    <row spans="1:5" r="13">
      <c t="s" r="A13" s="4">
        <v>622</v>
      </c>
    </row>
    <row spans="1:5" r="14">
      <c t="s" r="A14" s="3">
        <v>616</v>
      </c>
    </row>
    <row spans="1:5" r="15">
      <c t="s" r="A15" s="4">
        <v>620</v>
      </c>
      <c t="n" r="C15" s="11">
        <v>1.3</v>
      </c>
      <c t="n" r="E15" s="6">
        <v>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3</v>
      </c>
      <c t="s" r="B1" s="2">
        <v>72</v>
      </c>
      <c t="s" r="D1" s="2">
        <v>1</v>
      </c>
    </row>
    <row spans="1:5" r="2">
      <c t="s" r="B2" s="2">
        <v>2</v>
      </c>
      <c t="s" r="C2" s="2">
        <v>73</v>
      </c>
      <c t="s" r="D2" s="2">
        <v>2</v>
      </c>
      <c t="s" r="E2" s="2">
        <v>73</v>
      </c>
    </row>
    <row spans="1:5" r="3">
      <c t="s" r="A3" s="3">
        <v>624</v>
      </c>
    </row>
    <row spans="1:5" r="4">
      <c t="s" r="A4" s="4">
        <v>88</v>
      </c>
      <c t="n" r="B4" s="7">
        <v>-403922</v>
      </c>
      <c t="n" r="C4" s="7">
        <v>25826</v>
      </c>
      <c t="n" r="D4" s="7">
        <v>-399106</v>
      </c>
      <c t="n" r="E4" s="7">
        <v>22708</v>
      </c>
    </row>
    <row spans="1:5" r="5">
      <c t="s" r="A5" s="3">
        <v>625</v>
      </c>
    </row>
    <row spans="1:5" r="6">
      <c t="s" r="A6" s="4">
        <v>626</v>
      </c>
      <c t="n" r="B6" s="6">
        <v>164926</v>
      </c>
      <c t="n" r="C6" s="6">
        <v>158505</v>
      </c>
      <c t="n" r="D6" s="6">
        <v>164586</v>
      </c>
      <c t="n" r="E6" s="6">
        <v>157576</v>
      </c>
    </row>
    <row spans="1:5" r="7">
      <c t="s" r="A7" s="4">
        <v>627</v>
      </c>
      <c t="n" r="B7" s="6">
        <v>0</v>
      </c>
      <c t="n" r="C7" s="6">
        <v>10185</v>
      </c>
      <c t="n" r="D7" s="6">
        <v>0</v>
      </c>
      <c t="n" r="E7" s="6">
        <v>5419</v>
      </c>
    </row>
    <row spans="1:5" r="8">
      <c t="s" r="A8" s="4">
        <v>628</v>
      </c>
      <c t="n" r="B8" s="6">
        <v>164926</v>
      </c>
      <c t="n" r="C8" s="6">
        <v>168690</v>
      </c>
      <c t="n" r="D8" s="6">
        <v>164586</v>
      </c>
      <c t="n" r="E8" s="6">
        <v>16299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629</v>
      </c>
      <c t="s" r="B1" s="2">
        <v>72</v>
      </c>
      <c t="s" r="D1" s="2">
        <v>1</v>
      </c>
    </row>
    <row spans="1:5" r="2">
      <c t="s" r="B2" s="2">
        <v>2</v>
      </c>
      <c t="s" r="C2" s="2">
        <v>73</v>
      </c>
      <c t="s" r="D2" s="2">
        <v>2</v>
      </c>
      <c t="s" r="E2" s="2">
        <v>73</v>
      </c>
    </row>
    <row spans="1:5" r="3">
      <c t="s" r="A3" s="3">
        <v>630</v>
      </c>
    </row>
    <row spans="1:5" r="4">
      <c t="s" r="A4" s="4">
        <v>87</v>
      </c>
      <c t="n" r="B4" s="7">
        <v>222217</v>
      </c>
      <c t="n" r="C4" s="7">
        <v>-14600</v>
      </c>
      <c t="n" r="D4" s="7">
        <v>219839</v>
      </c>
      <c t="n" r="E4" s="7">
        <v>-12820</v>
      </c>
    </row>
    <row spans="1:5" r="5">
      <c t="s" r="A5" s="4">
        <v>631</v>
      </c>
      <c t="n" r="C5" s="7">
        <v>2800</v>
      </c>
      <c t="n" r="E5" s="7">
        <v>2800</v>
      </c>
    </row>
    <row spans="1:5" r="6">
      <c t="s" r="A6" s="4">
        <v>632</v>
      </c>
      <c t="s" r="B6" s="4">
        <v>633</v>
      </c>
      <c t="s" r="C6" s="4">
        <v>634</v>
      </c>
      <c t="s" r="D6" s="4">
        <v>633</v>
      </c>
      <c t="s" r="E6" s="4">
        <v>634</v>
      </c>
    </row>
    <row spans="1:5" r="7">
      <c t="s" r="A7" s="4">
        <v>114</v>
      </c>
      <c t="n" r="D7" s="7">
        <v>13444</v>
      </c>
      <c t="n" r="E7" s="7">
        <v>13572</v>
      </c>
    </row>
    <row spans="1:5" r="8">
      <c t="s" r="A8" s="4">
        <v>635</v>
      </c>
    </row>
    <row spans="1:5" r="9">
      <c t="s" r="A9" s="3">
        <v>630</v>
      </c>
    </row>
    <row spans="1:5" r="10">
      <c t="s" r="A10" s="4">
        <v>636</v>
      </c>
      <c t="n" r="B10" s="7">
        <v>-236400</v>
      </c>
      <c t="n" r="D10" s="6">
        <v>-2200</v>
      </c>
    </row>
    <row spans="1:5" r="11">
      <c t="s" r="A11" s="4">
        <v>637</v>
      </c>
    </row>
    <row spans="1:5" r="12">
      <c t="s" r="A12" s="3">
        <v>630</v>
      </c>
    </row>
    <row spans="1:5" r="13">
      <c t="s" r="A13" s="4">
        <v>636</v>
      </c>
      <c t="n" r="D13" s="7">
        <v>16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24"/>
    <col customWidth="1" max="3" min="3" width="17"/>
  </cols>
  <sheetData>
    <row spans="1:3" r="1">
      <c t="s" r="A1" s="1">
        <v>638</v>
      </c>
      <c t="s" r="B1" s="2">
        <v>494</v>
      </c>
    </row>
    <row spans="1:3" r="2">
      <c t="s" r="B2" s="2">
        <v>639</v>
      </c>
      <c t="s" r="C2" s="2">
        <v>640</v>
      </c>
    </row>
    <row spans="1:3" r="3">
      <c t="s" r="A3" s="3">
        <v>641</v>
      </c>
    </row>
    <row spans="1:3" r="4">
      <c t="s" r="A4" s="4">
        <v>642</v>
      </c>
      <c t="n" r="C4" s="6">
        <v>158000</v>
      </c>
    </row>
    <row spans="1:3" r="5">
      <c t="s" r="A5" s="4">
        <v>643</v>
      </c>
    </row>
    <row spans="1:3" r="6">
      <c t="s" r="A6" s="3">
        <v>641</v>
      </c>
    </row>
    <row spans="1:3" r="7">
      <c t="s" r="A7" s="4">
        <v>642</v>
      </c>
      <c t="n" r="B7" s="6">
        <v>172000</v>
      </c>
    </row>
    <row spans="1:3" r="8">
      <c t="s" r="A8" s="4">
        <v>466</v>
      </c>
      <c t="n" r="B8" s="6">
        <v>2024</v>
      </c>
    </row>
    <row spans="1:3" r="9">
      <c t="s" r="A9" s="4">
        <v>564</v>
      </c>
      <c t="s" r="B9" s="4">
        <v>468</v>
      </c>
    </row>
    <row spans="1:3" r="10">
      <c t="s" r="A10" s="4">
        <v>644</v>
      </c>
    </row>
    <row spans="1:3" r="11">
      <c t="s" r="A11" s="3">
        <v>641</v>
      </c>
    </row>
    <row spans="1:3" r="12">
      <c t="s" r="A12" s="4">
        <v>642</v>
      </c>
      <c t="n" r="B12" s="6">
        <v>29000</v>
      </c>
    </row>
    <row spans="1:3" r="13">
      <c t="s" r="A13" s="4">
        <v>645</v>
      </c>
      <c t="n" r="B13" s="7">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6</v>
      </c>
      <c t="s" r="B1" s="2">
        <v>647</v>
      </c>
      <c t="s" r="C1" s="2">
        <v>2</v>
      </c>
    </row>
    <row spans="1:3" r="2">
      <c t="s" r="A2" s="3">
        <v>641</v>
      </c>
    </row>
    <row spans="1:3" r="3">
      <c t="s" r="A3" s="4">
        <v>566</v>
      </c>
      <c t="n" r="C3" s="7">
        <v>4707</v>
      </c>
    </row>
    <row spans="1:3" r="4">
      <c t="s" r="A4" s="4">
        <v>567</v>
      </c>
      <c t="n" r="C4" s="6">
        <v>9542</v>
      </c>
    </row>
    <row spans="1:3" r="5">
      <c t="s" r="A5" s="4">
        <v>568</v>
      </c>
      <c t="n" r="C5" s="6">
        <v>9743</v>
      </c>
    </row>
    <row spans="1:3" r="6">
      <c t="s" r="A6" s="4">
        <v>569</v>
      </c>
      <c t="n" r="C6" s="6">
        <v>5065</v>
      </c>
    </row>
    <row spans="1:3" r="7">
      <c t="s" r="A7" s="4">
        <v>570</v>
      </c>
      <c t="n" r="C7" s="6">
        <v>0</v>
      </c>
    </row>
    <row spans="1:3" r="8">
      <c t="s" r="A8" s="4">
        <v>648</v>
      </c>
      <c t="n" r="C8" s="7">
        <v>29057</v>
      </c>
    </row>
    <row spans="1:3" r="9">
      <c t="s" r="A9" s="4">
        <v>644</v>
      </c>
    </row>
    <row spans="1:3" r="10">
      <c t="s" r="A10" s="3">
        <v>641</v>
      </c>
    </row>
    <row spans="1:3" r="11">
      <c t="s" r="A11" s="4">
        <v>566</v>
      </c>
      <c t="n" r="B11" s="7">
        <v>0</v>
      </c>
    </row>
    <row spans="1:3" r="12">
      <c t="s" r="A12" s="4">
        <v>567</v>
      </c>
      <c t="n" r="B12" s="6">
        <v>1938</v>
      </c>
    </row>
    <row spans="1:3" r="13">
      <c t="s" r="A13" s="4">
        <v>568</v>
      </c>
      <c t="n" r="B13" s="6">
        <v>2383</v>
      </c>
    </row>
    <row spans="1:3" r="14">
      <c t="s" r="A14" s="4">
        <v>569</v>
      </c>
      <c t="n" r="B14" s="6">
        <v>2455</v>
      </c>
    </row>
    <row spans="1:3" r="15">
      <c t="s" r="A15" s="4">
        <v>570</v>
      </c>
      <c t="n" r="B15" s="6">
        <v>2528</v>
      </c>
    </row>
    <row spans="1:3" r="16">
      <c t="s" r="A16" s="4">
        <v>571</v>
      </c>
      <c t="n" r="B16" s="6">
        <v>9465</v>
      </c>
    </row>
    <row spans="1:3" r="17">
      <c t="s" r="A17" s="4">
        <v>648</v>
      </c>
      <c t="n" r="B17" s="7">
        <v>1876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73</v>
      </c>
    </row>
    <row spans="1:3" r="3">
      <c t="s" r="A3" s="3">
        <v>107</v>
      </c>
    </row>
    <row spans="1:3" r="4">
      <c t="s" r="A4" s="4">
        <v>88</v>
      </c>
      <c t="n" r="B4" s="7">
        <v>-399106</v>
      </c>
      <c t="n" r="C4" s="7">
        <v>22708</v>
      </c>
    </row>
    <row spans="1:3" r="5">
      <c t="s" r="A5" s="3">
        <v>108</v>
      </c>
    </row>
    <row spans="1:3" r="6">
      <c t="s" r="A6" s="4">
        <v>109</v>
      </c>
      <c t="n" r="B6" s="6">
        <v>690287</v>
      </c>
      <c t="n" r="C6" s="6">
        <v>5013</v>
      </c>
    </row>
    <row spans="1:3" r="7">
      <c t="s" r="A7" s="4">
        <v>110</v>
      </c>
      <c t="n" r="B7" s="6">
        <v>28905</v>
      </c>
      <c t="n" r="C7" s="6">
        <v>27450</v>
      </c>
    </row>
    <row spans="1:3" r="8">
      <c t="s" r="A8" s="4">
        <v>111</v>
      </c>
      <c t="n" r="B8" s="6">
        <v>5115</v>
      </c>
      <c t="n" r="C8" s="6">
        <v>3085</v>
      </c>
    </row>
    <row spans="1:3" r="9">
      <c t="s" r="A9" s="4">
        <v>112</v>
      </c>
      <c t="n" r="B9" s="6">
        <v>170</v>
      </c>
      <c t="n" r="C9" s="6">
        <v>7827</v>
      </c>
    </row>
    <row spans="1:3" r="10">
      <c t="s" r="A10" s="4">
        <v>113</v>
      </c>
      <c t="n" r="B10" s="6">
        <v>-229169</v>
      </c>
      <c t="n" r="C10" s="6">
        <v>-773</v>
      </c>
    </row>
    <row spans="1:3" r="11">
      <c t="s" r="A11" s="4">
        <v>114</v>
      </c>
      <c t="n" r="B11" s="6">
        <v>-13444</v>
      </c>
      <c t="n" r="C11" s="6">
        <v>-13572</v>
      </c>
    </row>
    <row spans="1:3" r="12">
      <c t="s" r="A12" s="4">
        <v>82</v>
      </c>
      <c t="n" r="C12" s="6">
        <v>7871</v>
      </c>
    </row>
    <row spans="1:3" r="13">
      <c t="s" r="A13" s="4">
        <v>115</v>
      </c>
      <c t="n" r="C13" s="6">
        <v>-2257</v>
      </c>
    </row>
    <row spans="1:3" r="14">
      <c t="s" r="A14" s="4">
        <v>116</v>
      </c>
      <c t="n" r="B14" s="6">
        <v>-4111</v>
      </c>
      <c t="n" r="C14" s="6">
        <v>-60</v>
      </c>
    </row>
    <row spans="1:3" r="15">
      <c t="s" r="A15" s="3">
        <v>117</v>
      </c>
    </row>
    <row spans="1:3" r="16">
      <c t="s" r="A16" s="4">
        <v>29</v>
      </c>
      <c t="n" r="B16" s="6">
        <v>164248</v>
      </c>
      <c t="n" r="C16" s="6">
        <v>-12420</v>
      </c>
    </row>
    <row spans="1:3" r="17">
      <c t="s" r="A17" s="4">
        <v>30</v>
      </c>
      <c t="n" r="B17" s="6">
        <v>-19964</v>
      </c>
      <c t="n" r="C17" s="6">
        <v>-6085</v>
      </c>
    </row>
    <row spans="1:3" r="18">
      <c t="s" r="A18" s="4">
        <v>39</v>
      </c>
      <c t="n" r="B18" s="6">
        <v>-394</v>
      </c>
      <c t="n" r="C18" s="6">
        <v>2689</v>
      </c>
    </row>
    <row spans="1:3" r="19">
      <c t="s" r="A19" s="4">
        <v>42</v>
      </c>
      <c t="n" r="B19" s="6">
        <v>-14273</v>
      </c>
      <c t="n" r="C19" s="6">
        <v>27153</v>
      </c>
    </row>
    <row spans="1:3" r="20">
      <c t="s" r="A20" s="4">
        <v>118</v>
      </c>
      <c t="n" r="B20" s="6">
        <v>-32565</v>
      </c>
      <c t="n" r="C20" s="6">
        <v>-2106</v>
      </c>
    </row>
    <row spans="1:3" r="21">
      <c t="s" r="A21" s="4">
        <v>47</v>
      </c>
      <c t="n" r="B21" s="6">
        <v>2846</v>
      </c>
      <c t="n" r="C21" s="6">
        <v>718</v>
      </c>
    </row>
    <row spans="1:3" r="22">
      <c t="s" r="A22" s="4">
        <v>119</v>
      </c>
      <c t="n" r="B22" s="6">
        <v>178545</v>
      </c>
      <c t="n" r="C22" s="6">
        <v>67241</v>
      </c>
    </row>
    <row spans="1:3" r="23">
      <c t="s" r="A23" s="3">
        <v>120</v>
      </c>
    </row>
    <row spans="1:3" r="24">
      <c t="s" r="A24" s="4">
        <v>121</v>
      </c>
      <c t="n" r="B24" s="6">
        <v>-80967</v>
      </c>
      <c t="n" r="C24" s="6">
        <v>-76397</v>
      </c>
    </row>
    <row spans="1:3" r="25">
      <c t="s" r="A25" s="4">
        <v>122</v>
      </c>
      <c t="n" r="B25" s="6">
        <v>-13932</v>
      </c>
      <c t="n" r="C25" s="6">
        <v>-6478</v>
      </c>
    </row>
    <row spans="1:3" r="26">
      <c t="s" r="A26" s="4">
        <v>123</v>
      </c>
      <c t="n" r="C26" s="6">
        <v>-1574</v>
      </c>
    </row>
    <row spans="1:3" r="27">
      <c t="s" r="A27" s="4">
        <v>124</v>
      </c>
      <c t="n" r="B27" s="6">
        <v>-94899</v>
      </c>
      <c t="n" r="C27" s="6">
        <v>-84449</v>
      </c>
    </row>
    <row spans="1:3" r="28">
      <c t="s" r="A28" s="3">
        <v>125</v>
      </c>
    </row>
    <row spans="1:3" r="29">
      <c t="s" r="A29" s="4">
        <v>126</v>
      </c>
      <c t="n" r="B29" s="6">
        <v>-75000</v>
      </c>
    </row>
    <row spans="1:3" r="30">
      <c t="s" r="A30" s="4">
        <v>127</v>
      </c>
      <c t="n" r="B30" s="6">
        <v>19853</v>
      </c>
      <c t="n" r="C30" s="6">
        <v>14699</v>
      </c>
    </row>
    <row spans="1:3" r="31">
      <c t="s" r="A31" s="4">
        <v>114</v>
      </c>
      <c t="n" r="B31" s="6">
        <v>13444</v>
      </c>
      <c t="n" r="C31" s="6">
        <v>13572</v>
      </c>
    </row>
    <row spans="1:3" r="32">
      <c t="s" r="A32" s="4">
        <v>128</v>
      </c>
      <c t="n" r="B32" s="6">
        <v>-35</v>
      </c>
      <c t="n" r="C32" s="6">
        <v>-470</v>
      </c>
    </row>
    <row spans="1:3" r="33">
      <c t="s" r="A33" s="4">
        <v>129</v>
      </c>
      <c t="n" r="C33" s="6">
        <v>-90994</v>
      </c>
    </row>
    <row spans="1:3" r="34">
      <c t="s" r="A34" s="4">
        <v>130</v>
      </c>
      <c t="n" r="C34" s="6">
        <v>-1126</v>
      </c>
    </row>
    <row spans="1:3" r="35">
      <c t="s" r="A35" s="4">
        <v>131</v>
      </c>
      <c t="n" r="B35" s="6">
        <v>-41738</v>
      </c>
      <c t="n" r="C35" s="6">
        <v>-64319</v>
      </c>
    </row>
    <row spans="1:3" r="36">
      <c t="s" r="A36" s="4">
        <v>132</v>
      </c>
      <c t="n" r="B36" s="6">
        <v>41908</v>
      </c>
      <c t="n" r="C36" s="6">
        <v>-81527</v>
      </c>
    </row>
    <row spans="1:3" r="37">
      <c t="s" r="A37" s="4">
        <v>133</v>
      </c>
      <c t="n" r="B37" s="6">
        <v>225853</v>
      </c>
      <c t="n" r="C37" s="6">
        <v>502677</v>
      </c>
    </row>
    <row spans="1:3" r="38">
      <c t="s" r="A38" s="4">
        <v>134</v>
      </c>
      <c t="n" r="B38" s="6">
        <v>267761</v>
      </c>
      <c t="n" r="C38" s="6">
        <v>421150</v>
      </c>
    </row>
    <row spans="1:3" r="39">
      <c t="s" r="A39" s="3">
        <v>135</v>
      </c>
    </row>
    <row spans="1:3" r="40">
      <c t="s" r="A40" s="4">
        <v>136</v>
      </c>
      <c t="n" r="B40" s="7">
        <v>361</v>
      </c>
      <c t="n" r="C40" s="6">
        <v>1650</v>
      </c>
    </row>
    <row spans="1:3" r="41">
      <c t="s" r="A41" s="4">
        <v>137</v>
      </c>
      <c t="n" r="C41" s="6">
        <v>135988</v>
      </c>
    </row>
    <row spans="1:3" r="42">
      <c t="s" r="A42" s="4">
        <v>138</v>
      </c>
      <c t="n" r="C42" s="6">
        <v>131084</v>
      </c>
    </row>
    <row spans="1:3" r="43">
      <c t="s" r="A43" s="4">
        <v>139</v>
      </c>
      <c t="n" r="C43" s="6">
        <v>3241</v>
      </c>
    </row>
    <row spans="1:3" r="44">
      <c t="s" r="A44" s="4">
        <v>140</v>
      </c>
      <c t="n" r="C44" s="6">
        <v>3176</v>
      </c>
    </row>
    <row spans="1:3" r="45">
      <c t="s" r="A45" s="4">
        <v>141</v>
      </c>
      <c t="n" r="C45" s="6">
        <v>1070</v>
      </c>
    </row>
    <row spans="1:3" r="46">
      <c t="s" r="A46" s="4">
        <v>142</v>
      </c>
      <c t="n" r="C46" s="6">
        <v>292</v>
      </c>
    </row>
    <row spans="1:3" r="47">
      <c t="s" r="A47" s="4">
        <v>143</v>
      </c>
      <c t="n" r="C47" s="7">
        <v>2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5</v>
      </c>
    </row>
    <row spans="1:2" r="4">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Description of Business</vt:lpstr>
      <vt:lpstr>Summary of Significant Accounti</vt:lpstr>
      <vt:lpstr>Collaboration Agreement</vt:lpstr>
      <vt:lpstr>Derivative Financial Instrument</vt:lpstr>
      <vt:lpstr>Fair Value Disclosures</vt:lpstr>
      <vt:lpstr>Available-For-Sale Securities</vt:lpstr>
      <vt:lpstr>Intangible Assets and Goodwill</vt:lpstr>
      <vt:lpstr>Build-To-Suit Lease Obligation</vt:lpstr>
      <vt:lpstr>Other Balance Sheet Items</vt:lpstr>
      <vt:lpstr>Debt</vt:lpstr>
      <vt:lpstr>Commitments and Contingencies</vt:lpstr>
      <vt:lpstr>Stockholders' Equity</vt:lpstr>
      <vt:lpstr>Net Income (Loss) Per Common Sh</vt:lpstr>
      <vt:lpstr>Income Taxes</vt:lpstr>
      <vt:lpstr>Subsequent Event</vt:lpstr>
      <vt:lpstr>Summary of Significant Accoun23</vt:lpstr>
      <vt:lpstr>Collaboration Agreement (Tables</vt:lpstr>
      <vt:lpstr>Derivative Financial Instrume25</vt:lpstr>
      <vt:lpstr>Fair Value Disclosures (Tables)</vt:lpstr>
      <vt:lpstr>Available-For-Sale Securities (</vt:lpstr>
      <vt:lpstr>Intangible Assets and Goodwill </vt:lpstr>
      <vt:lpstr>Other Balance Sheet Items (Tabl</vt:lpstr>
      <vt:lpstr>Subsequent Event (Tables)</vt:lpstr>
      <vt:lpstr>Commitments and Contingencies (</vt:lpstr>
      <vt:lpstr>Stockholders' Equity (Tables)</vt:lpstr>
      <vt:lpstr>Net Income (Loss) Per Common 33</vt:lpstr>
      <vt:lpstr>Description of Business - Addit</vt:lpstr>
      <vt:lpstr>Summary of Significant Accoun35</vt:lpstr>
      <vt:lpstr>Collaboration Agreement - Colla</vt:lpstr>
      <vt:lpstr>Collaboration Agreement - Sched</vt:lpstr>
      <vt:lpstr>Collaboration Agreement - Col38</vt:lpstr>
      <vt:lpstr>Collaboration Agreement - Sch39</vt:lpstr>
      <vt:lpstr>Derivative Financial Instrume40</vt:lpstr>
      <vt:lpstr>Derivative Financial Instrume41</vt:lpstr>
      <vt:lpstr>Derivative Financial Instrume42</vt:lpstr>
      <vt:lpstr>Derivative Financial Instrume43</vt:lpstr>
      <vt:lpstr>Fair Value Disclosures - Financ</vt:lpstr>
      <vt:lpstr>Fair Value Disclosures - Fair V</vt:lpstr>
      <vt:lpstr>Fair Value Disclosures - Additi</vt:lpstr>
      <vt:lpstr>Fair Value Disclosures - Schedu</vt:lpstr>
      <vt:lpstr>Fair Value Disclosures - Fair48</vt:lpstr>
      <vt:lpstr>Available-For-Sale Securities -</vt:lpstr>
      <vt:lpstr>Available-For-Sale Securities50</vt:lpstr>
      <vt:lpstr>Available-For-Sale Securities51</vt:lpstr>
      <vt:lpstr>Intangible Assets and Goodwil52</vt:lpstr>
      <vt:lpstr>Intangible Assets and Goodwil53</vt:lpstr>
      <vt:lpstr>Build-to-Suit Lease Obligation </vt:lpstr>
      <vt:lpstr>Other Balance Sheet Items - Sch</vt:lpstr>
      <vt:lpstr>Other Balance Sheet Items - Com</vt:lpstr>
      <vt:lpstr>Debt - Additional Information (</vt:lpstr>
      <vt:lpstr>Commitments and Contingencies -</vt:lpstr>
      <vt:lpstr>Commitments and Contingencies59</vt:lpstr>
      <vt:lpstr>Commitments and Contingencies60</vt:lpstr>
      <vt:lpstr>Stockholders' Equity - Addition</vt:lpstr>
      <vt:lpstr>Stockholders' Equity - Schedule</vt:lpstr>
      <vt:lpstr>Stockholders' Equity - Summary </vt:lpstr>
      <vt:lpstr>Net Income Per Common Share - A</vt:lpstr>
      <vt:lpstr>Net Income Per Common Share - C</vt:lpstr>
      <vt:lpstr>Income Taxes - Additional Infor</vt:lpstr>
      <vt:lpstr>Subsequent Event - Additional I</vt:lpstr>
      <vt:lpstr>Subsequent Event -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22:02Z</dcterms:created>
  <dcterms:modified xmlns:dcterms="http://purl.org/dc/terms/" xmlns:xsi="http://www.w3.org/2001/XMLSchema-instance" xsi:type="dcterms:W3CDTF">2016-08-09T16:22:02Z</dcterms:modified>
  <dc:title xmlns:dc="http://purl.org/dc/elements/1.1/">Untitled</dc:title>
  <dc:description xmlns:dc="http://purl.org/dc/elements/1.1/"/>
  <dc:subject xmlns:dc="http://purl.org/dc/elements/1.1/"/>
  <cp:keywords/>
  <cp:category/>
</cp:coreProperties>
</file>